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Natur" sheetId="10" r:id="rId10"/>
    <s:sheet name="Summary of Significant Accounti" sheetId="11" r:id="rId11"/>
    <s:sheet name="Acquisitions and Equity Transac" sheetId="12" r:id="rId12"/>
    <s:sheet name="Marketable Securities" sheetId="13" r:id="rId13"/>
    <s:sheet name="Inventories" sheetId="14" r:id="rId14"/>
    <s:sheet name="Prepaid Expenses and Other Asse" sheetId="15" r:id="rId15"/>
    <s:sheet name="Goodwill" sheetId="16" r:id="rId16"/>
    <s:sheet name="Intangible Assets" sheetId="17" r:id="rId17"/>
    <s:sheet name="Debt" sheetId="18" r:id="rId18"/>
    <s:sheet name="Related Party Transactions" sheetId="19" r:id="rId19"/>
    <s:sheet name="Derivative Instruments" sheetId="20" r:id="rId20"/>
    <s:sheet name="Fair Value Measurement" sheetId="21" r:id="rId21"/>
    <s:sheet name="Net Income (Loss) Per Share" sheetId="22" r:id="rId22"/>
    <s:sheet name="Reportable Segments" sheetId="23" r:id="rId23"/>
    <s:sheet name="Commitments and Contingencies" sheetId="24" r:id="rId24"/>
    <s:sheet name="Subsequent Events" sheetId="25" r:id="rId25"/>
    <s:sheet name="Summary of Significant Accoun26" sheetId="26" r:id="rId26"/>
    <s:sheet name="Acquisitions and Equity Trans27" sheetId="27" r:id="rId27"/>
    <s:sheet name="Marketable Securities (Tables)" sheetId="28" r:id="rId28"/>
    <s:sheet name="Inventories (Tables)" sheetId="29" r:id="rId29"/>
    <s:sheet name="Prepaid Expenses and Other As30" sheetId="30" r:id="rId30"/>
    <s:sheet name="Goodwill (Tables)" sheetId="31" r:id="rId31"/>
    <s:sheet name="Intangible Assets (Tables)" sheetId="32" r:id="rId32"/>
    <s:sheet name="Debt (Tables)" sheetId="33" r:id="rId33"/>
    <s:sheet name="Related Party Transactions (Tab" sheetId="34" r:id="rId34"/>
    <s:sheet name="Derivative Instruments (Tables)" sheetId="35" r:id="rId35"/>
    <s:sheet name="Fair Value Measurement (Tables)" sheetId="36" r:id="rId36"/>
    <s:sheet name="Net Income (Loss) Per Share (Ta" sheetId="37" r:id="rId37"/>
    <s:sheet name="Reportable Segments (Tables)" sheetId="38" r:id="rId38"/>
    <s:sheet name="Basis of Presentation and Nat39" sheetId="39" r:id="rId39"/>
    <s:sheet name="Summary of Significant Accoun40" sheetId="40" r:id="rId40"/>
    <s:sheet name="Acquisitions and Equity Trans41" sheetId="41" r:id="rId41"/>
    <s:sheet name="Acquisitions and Equity Trans42" sheetId="42" r:id="rId42"/>
    <s:sheet name="Marketable Securities (Details)" sheetId="43" r:id="rId43"/>
    <s:sheet name="Inventories (Details)" sheetId="44" r:id="rId44"/>
    <s:sheet name="Prepaid Expenses and Other As45" sheetId="45" r:id="rId45"/>
    <s:sheet name="Prepaid Expenses and Other As46" sheetId="46" r:id="rId46"/>
    <s:sheet name="Prepaid Expenses and Other As47" sheetId="47" r:id="rId47"/>
    <s:sheet name="Goodwill (Details)" sheetId="48" r:id="rId48"/>
    <s:sheet name="Intangible Assets (Details)" sheetId="49" r:id="rId49"/>
    <s:sheet name="Intangible Assets (Details Text" sheetId="50" r:id="rId50"/>
    <s:sheet name="Intangible Assets (Details 1)" sheetId="51" r:id="rId51"/>
    <s:sheet name="Debt (Details)" sheetId="52" r:id="rId52"/>
    <s:sheet name="Debt (Details 1)" sheetId="53" r:id="rId53"/>
    <s:sheet name="Related Party Transactions (Det" sheetId="54" r:id="rId54"/>
    <s:sheet name="Related Party Transactions (D55" sheetId="55" r:id="rId55"/>
    <s:sheet name="Derivative Instruments (Details" sheetId="56" r:id="rId56"/>
    <s:sheet name="Derivative Instruments (Detai57" sheetId="57" r:id="rId57"/>
    <s:sheet name="Derivative Instruments (Detai58" sheetId="58" r:id="rId58"/>
    <s:sheet name="Fair Value Measurement (Details" sheetId="59" r:id="rId59"/>
    <s:sheet name="Fair Value Measurement (Detai60" sheetId="60" r:id="rId60"/>
    <s:sheet name="Fair Value Measurement (Detai61" sheetId="61" r:id="rId61"/>
    <s:sheet name="Fair Value Measurement (Detai62" sheetId="62" r:id="rId62"/>
    <s:sheet name="Net Income (Loss) Per Share (De" sheetId="63" r:id="rId63"/>
    <s:sheet name="Net Income (Loss) Per Share (64" sheetId="64" r:id="rId64"/>
    <s:sheet name="Reportable Segments (Details)" sheetId="65" r:id="rId65"/>
    <s:sheet name="Reportable Segments (Details 1)"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5</t>
  </si>
  <si>
    <t>Jul. 31, 2015</t>
  </si>
  <si>
    <t>Document Document And Entity Information [Abstract]</t>
  </si>
  <si>
    <t>Entity Registrant Name</t>
  </si>
  <si>
    <t>Renewable Energy Group,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Marketable securities</t>
  </si>
  <si>
    <t>Accounts receivable, net (includes amounts owed by related parties of $0 and $36, respectively)</t>
  </si>
  <si>
    <t>Inventories</t>
  </si>
  <si>
    <t>Deferred income taxes</t>
  </si>
  <si>
    <t>Prepaid expenses and other assets</t>
  </si>
  <si>
    <t>Restricted cash</t>
  </si>
  <si>
    <t>Total current assets</t>
  </si>
  <si>
    <t>Property, plant and equipment, net</t>
  </si>
  <si>
    <t>Goodwill</t>
  </si>
  <si>
    <t>Intangible assets, net</t>
  </si>
  <si>
    <t>Investments</t>
  </si>
  <si>
    <t>Other assets</t>
  </si>
  <si>
    <t>TOTAL ASSETS</t>
  </si>
  <si>
    <t>CURRENT LIABILITIES:</t>
  </si>
  <si>
    <t>Revolving lines of credit</t>
  </si>
  <si>
    <t>Current maturities of long-term debt</t>
  </si>
  <si>
    <t>Accounts payable (includes amounts owed to related parties of $0 and $1,101, respectively)</t>
  </si>
  <si>
    <t>Accrued expenses and other liabilities</t>
  </si>
  <si>
    <t>Deferred revenue</t>
  </si>
  <si>
    <t>Total current liabilities</t>
  </si>
  <si>
    <t>Unfavorable lease obligation</t>
  </si>
  <si>
    <t>Contingent consideration for acquisitions</t>
  </si>
  <si>
    <t>Long-term debt</t>
  </si>
  <si>
    <t>Other liabilities</t>
  </si>
  <si>
    <t>Total liabilities</t>
  </si>
  <si>
    <t>COMMITMENTS AND CONTINGENCIES</t>
  </si>
  <si>
    <t>EQUITY:</t>
  </si>
  <si>
    <t>Common stock ($.0001 par value; 300,000,000 shares authorized; 43,441,688 and 44,422,881 shares outstanding, respectively)</t>
  </si>
  <si>
    <t>Common stock—additional paid-in-capital</t>
  </si>
  <si>
    <t>Retained earnings</t>
  </si>
  <si>
    <t>Accumulated other comprehensive loss</t>
  </si>
  <si>
    <t>Treasury stock (1,843,785 and 585,150 shares outstanding, respectively)</t>
  </si>
  <si>
    <t>Total equity attributable to the Company's shareholders</t>
  </si>
  <si>
    <t>Non-controlling interest</t>
  </si>
  <si>
    <t>Total equity</t>
  </si>
  <si>
    <t>TOTAL LIABILITIES AND EQUITY</t>
  </si>
  <si>
    <t>Condensed Consolidated Balance Sheets (Unaudited) (Parenthetical) - USD ($) $ in Thousands</t>
  </si>
  <si>
    <t>Statement of Financial Position [Abstract]</t>
  </si>
  <si>
    <t>Accounts receivable, amounts owed by related parties</t>
  </si>
  <si>
    <t>Accounts payable, amounts owed to related parties</t>
  </si>
  <si>
    <t>Common stock, par or stated value per share</t>
  </si>
  <si>
    <t>Common stock, shares authorized</t>
  </si>
  <si>
    <t>Common stock, shares, outstanding</t>
  </si>
  <si>
    <t>Treasury stock, shares outstanding</t>
  </si>
  <si>
    <t>Condensed Consolidated Statements of Operations (Unaudited) - USD ($) $ in Thousands</t>
  </si>
  <si>
    <t>3 Months Ended</t>
  </si>
  <si>
    <t>Jun. 30, 2014</t>
  </si>
  <si>
    <t>REVENUES:</t>
  </si>
  <si>
    <t>Biomass-based diesel sales</t>
  </si>
  <si>
    <t>Biomass-based diesel government incentives</t>
  </si>
  <si>
    <t>Total biodiesel sales</t>
  </si>
  <si>
    <t>Services</t>
  </si>
  <si>
    <t>Total revenues</t>
  </si>
  <si>
    <t>COSTS OF GOODS SOLD:</t>
  </si>
  <si>
    <t>Biomass-based diesel</t>
  </si>
  <si>
    <t>Biomass-based diesel—related parties</t>
  </si>
  <si>
    <t>Total cost of goods sold</t>
  </si>
  <si>
    <t>GROSS PROFIT (LOSS)</t>
  </si>
  <si>
    <t>SELLING, GENERAL AND ADMINISTRATIVE EXPENSES</t>
  </si>
  <si>
    <t>RESEARCH AND DEVELOPMENT EXPENSE</t>
  </si>
  <si>
    <t>LOSS FROM OPERATIONS</t>
  </si>
  <si>
    <t>OTHER INCOME (EXPENSE), NET:</t>
  </si>
  <si>
    <t>Change in fair value of contingent consideration</t>
  </si>
  <si>
    <t>Other income, net</t>
  </si>
  <si>
    <t>Interest expense</t>
  </si>
  <si>
    <t>Total other income (expenses)</t>
  </si>
  <si>
    <t>LOSS BEFORE INCOME TAXES</t>
  </si>
  <si>
    <t>INCOME TAX BENEFIT</t>
  </si>
  <si>
    <t>NET INCOME (LOSS)</t>
  </si>
  <si>
    <t>LESS—NET LOSS ATTRIBUTABLE TO NONCONTROLLING INTEREST</t>
  </si>
  <si>
    <t>NET INCOME (LOSS) ATTRIBUTABLE TO THE COMPANY</t>
  </si>
  <si>
    <t>PLUS—GAIN ON REDEMPTION OF PREFERRED STOCK</t>
  </si>
  <si>
    <t>LESS—EFFECT OF CHANGES TO PREFERRED STOCK</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densed Consolidated Statements of Comprehensive Loss (Unaudited) - USD ($) $ in Thousands</t>
  </si>
  <si>
    <t>Statement of Comprehensive Income [Abstract]</t>
  </si>
  <si>
    <t>Net income (loss)</t>
  </si>
  <si>
    <t>Unrealized gains (losses) on marketable securities, net of taxes of $0 and $0, respectively</t>
  </si>
  <si>
    <t>Foreign currency translation adjustments</t>
  </si>
  <si>
    <t>Other comprehensive income (loss)</t>
  </si>
  <si>
    <t>Comprehensive income (loss)</t>
  </si>
  <si>
    <t>Less—Comprehensive income (loss) attributable to noncontrolling interest</t>
  </si>
  <si>
    <t>Comprehensive income (loss) attributable to the Company</t>
  </si>
  <si>
    <t>Condensed Consolidated Statements of Comprehensive Loss (Unaudited) (Parenthetical) - USD ($) $ in Thousands</t>
  </si>
  <si>
    <t>Taxes on unrealized losses on marketable securities</t>
  </si>
  <si>
    <t>Condensed Consolidated Statements of Redeemable Preferred Stock and Equity (Unaudited) - USD ($) $ in Thousands</t>
  </si>
  <si>
    <t>Total</t>
  </si>
  <si>
    <t>Redeemable Preferred Stock</t>
  </si>
  <si>
    <t>Common Stock</t>
  </si>
  <si>
    <t>Common Stock - Additional Paid-in Capital</t>
  </si>
  <si>
    <t>Retained Earnings</t>
  </si>
  <si>
    <t>Accumulated Other Comprehensive Loss</t>
  </si>
  <si>
    <t>Treasury Stock</t>
  </si>
  <si>
    <t>Noncontrolling Interest</t>
  </si>
  <si>
    <t>Beginning Balance at Dec. 31, 2013</t>
  </si>
  <si>
    <t>Beginning Balance, shares at Dec. 31, 2013</t>
  </si>
  <si>
    <t>Increase (Decrease) in Stockholders' Equity [Roll Forward]</t>
  </si>
  <si>
    <t>Issuance of common stock</t>
  </si>
  <si>
    <t>Issuance of common stock, shares</t>
  </si>
  <si>
    <t>Conversion of Series B Preferred Stock and restricted stock units to common stock</t>
  </si>
  <si>
    <t>Conversion of Series B Preferred Stock and restricted stock units to common stock, Shares</t>
  </si>
  <si>
    <t>Preferred stock redemption</t>
  </si>
  <si>
    <t>Preferred stock redemption, shares</t>
  </si>
  <si>
    <t>Issuance of common stock in acquisition (net of issuance costs of $884)</t>
  </si>
  <si>
    <t>Conversion of restricted stock units to common stock</t>
  </si>
  <si>
    <t>Conversion of restricted stock units to common stock, shares</t>
  </si>
  <si>
    <t>Convertible notes conversion feature (net of taxes of $5,082 and net of issuance cost of $881)</t>
  </si>
  <si>
    <t>Purchase of capped call transactions</t>
  </si>
  <si>
    <t>Issuance of common stock in acquisition, shares</t>
  </si>
  <si>
    <t>Stock compensation expense</t>
  </si>
  <si>
    <t>Series B Preferred Stock dividends paid</t>
  </si>
  <si>
    <t>Net change in unrealized losses on marketable securities</t>
  </si>
  <si>
    <t>Foreign currency translation adjustment</t>
  </si>
  <si>
    <t>Ending Balance at Jun. 30, 2014</t>
  </si>
  <si>
    <t>Ending Balance, Shares at Jun. 30, 2014</t>
  </si>
  <si>
    <t>Beginning Balance at Dec. 31, 2014</t>
  </si>
  <si>
    <t>Beginning Balance, shares at Dec. 31, 2014</t>
  </si>
  <si>
    <t>Treasury stock purchases</t>
  </si>
  <si>
    <t>Treasury stock purchases, shares</t>
  </si>
  <si>
    <t>Acquisitions of noncontrolling interests</t>
  </si>
  <si>
    <t>Ending Balance at Jun. 30, 2015</t>
  </si>
  <si>
    <t>Ending Balance, Shares at Jun. 30, 2015</t>
  </si>
  <si>
    <t>Condensed Consolidated Statements of Redeemable Preferred Stock and Equity (Unaudited) (Parenthetical) - USD ($) $ in Thousands</t>
  </si>
  <si>
    <t>Statement of Stockholders' Equity [Abstract]</t>
  </si>
  <si>
    <t>Issuance cost of common stock issued in acquisition</t>
  </si>
  <si>
    <t>Taxes on convertible notes conversion feature</t>
  </si>
  <si>
    <t>Issuance costs on convertible notes conversion feature</t>
  </si>
  <si>
    <t>Condensed Consolidated Statements of Cash Flows (Unaudited) - USD ($) $ in Thousands</t>
  </si>
  <si>
    <t>CASH FLOWS FROM OPERATING ACTIVITIES:</t>
  </si>
  <si>
    <t>Adjustments to reconcile net loss to net cash flows from operating activities:</t>
  </si>
  <si>
    <t>Depreciation expense</t>
  </si>
  <si>
    <t>Amortization expense of assets and liabilities, net</t>
  </si>
  <si>
    <t>Accretion of convertible note discount</t>
  </si>
  <si>
    <t>Amortization of marketable securities</t>
  </si>
  <si>
    <t>Provision for doubtful accounts</t>
  </si>
  <si>
    <t>Deferred tax benefit</t>
  </si>
  <si>
    <t>Other operating activities</t>
  </si>
  <si>
    <t>Changes in asset and liabilities, net of effects from acquisitions:</t>
  </si>
  <si>
    <t>Accounts receivable, net</t>
  </si>
  <si>
    <t>Accounts payable</t>
  </si>
  <si>
    <t>Net cash flows provided by operating activities</t>
  </si>
  <si>
    <t>CASH FLOWS FROM INVESTING ACTIVITIES:</t>
  </si>
  <si>
    <t>Cash paid for marketable securities</t>
  </si>
  <si>
    <t>Cash received from maturities of marketable securities</t>
  </si>
  <si>
    <t>Change in restricted cash</t>
  </si>
  <si>
    <t>Cash paid for purchase of property, plant and equipment</t>
  </si>
  <si>
    <t>Cash paid for acquisitions and additional interests, net of cash acquired</t>
  </si>
  <si>
    <t>Other investing activities</t>
  </si>
  <si>
    <t>Net cash flows used in investing activities</t>
  </si>
  <si>
    <t>CASH FLOWS FROM FINANCING ACTIVITIES:</t>
  </si>
  <si>
    <t>Net borrowings on lines of credit</t>
  </si>
  <si>
    <t>Cash received from issuance of debt</t>
  </si>
  <si>
    <t>Cash paid for capped call transactions</t>
  </si>
  <si>
    <t>Cash paid on debt</t>
  </si>
  <si>
    <t>Cash paid for debt issuance costs</t>
  </si>
  <si>
    <t>Cash paid for equity issuance costs</t>
  </si>
  <si>
    <t>Cash paid for treasury stock</t>
  </si>
  <si>
    <t>Cash paid for preferred stock dividends</t>
  </si>
  <si>
    <t>Cash paid for redemption of preferred stock</t>
  </si>
  <si>
    <t>Cash paid for contingent consideration settlement</t>
  </si>
  <si>
    <t>Net cash flows provided by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received) for income taxes</t>
  </si>
  <si>
    <t>Cash paid for interest</t>
  </si>
  <si>
    <t>Amounts included in period-end accounts payable for:</t>
  </si>
  <si>
    <t>Purchases of property, plant and equipment</t>
  </si>
  <si>
    <t>Debt issuance cost</t>
  </si>
  <si>
    <t>Incentive stock liability for raw material supply agreement</t>
  </si>
  <si>
    <t>Equity issuance costs</t>
  </si>
  <si>
    <t>Issuance of common stock for acquisitions</t>
  </si>
  <si>
    <t>Debt assumed in acquisition</t>
  </si>
  <si>
    <t>Gain on redemption of preferred stock</t>
  </si>
  <si>
    <t>Impairment of property, plant and equipmen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6, 2015.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June 30, 2015 , the Company operates a network of nine operating biomass-based diesel production facilities with aggregate nameplate production capacity of 332 million gallons per year, or mmgy. A number of these plants are “multi-feedstock capable” which allows them to use a broad range of lower cost feedstocks, such as inedible corn oil, used cooking oil and inedible animal fats in addition to vegetable oils, such as soybean oil and canola oil. The Company expanded its business to Europe by acquiring a majority interest in Petrotec AG (Petrotec) in December 2014. Petrotec is a fully-integrated company that produces biodiesel at its two biorefineries in Emden and Oeding, Germany to sell to the European market. The biomass-based diesel industry and the Company’s business have benefited from the continuation of certain federal and state incentives. The federal biodiesel tax credit expired on December 31, 2014 and it is uncertain whether it will be reinstated. This revocation along with other amendments of any one or more of those laws, could adversely affect the financial results of the Company.</t>
  </si>
  <si>
    <t>Summary of Significant Accounting Policies</t>
  </si>
  <si>
    <t>Accounting Policies [Abstract]</t>
  </si>
  <si>
    <t>SUMMARY OF SIGNIFICANT ACCOUNTING POLICIES The Company has disclosed a summary of the Company's significant accounting policies in its Annual Report on Form 10-K for the year ended December 31, 2014 . There have been no material changes from the policies previously disclosed other than those noted below. Restricted Cash At June 30, 2015 , current restricted cash was $0 . At December 31, 2014 , current restricted cash was $12,845 , which was held in certificates of deposit as pledges for a letter of credit to support a subsidiary's trade activities and the Company's tender offer to acquire the remaining interest at Petrotec. Non-current restricted cash consists of $101,315 as of June 30, 2015 and December 31, 2014 , respectively, which is held in a certificate of deposit and pledged to Bank of America, who issued a letter of credit on the Company's behalf to support the payments on the Company's GOZone Bonds. In addition, at June 30, 2015 and December 31, 2014 , non-current restricted cash included amounts of $5,500 and $3,500 , respectively, which is held in a certificate of deposit and pledged to Bank of America, who issued a letter of credit to support a subsidiary's trade activities. The Company classifies restricted cash between current and non-current assets based on the length of time of the restricted use.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t June 30, 2015 , most outstanding receivable amounts related to the 2014 biodiesel mixture excise tax credit reinstatement were received. 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of approximately $11,027 were impaired as a result of the fire. As of the date of this report, the Company has recovered an interim receivable amount of $5,000 from insurance for the property damage and believes it is probable that it will recover the remaining costs under its insurance policies. As such, an amount equal to the estimated impairment loss was recorded as part of accounts receivable on the Condensed Consolidated Balance Sheets at June 30, 2015 and no impact on earnings was recognized. The Company intends to file insurance claims under its business interruption policies as a result of the business interruption it experienced in connection with the fire at the Geismar facility. As a result, the full amount of proceeds to be received has not been determined and no amounts related to business interruption insurance have been recognized in earnings at June 30, 2015 . Goodwill 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2014 annual impairment test determined that the fair value of the biomass-based diesel reporting unit exceeded its carrying value by approximately 7% and the services reporting unit exceeded its carrying value by approximately 66% . The Company also reviewed goodwill recorded from the acquisitions of LS9, Inc., Syntroleum Corporation and Dynamic Fuels, LLC during the annual impairment testing. There have been no impairment indicators in the first six months of 2015 that indicate an additional assessment needs to be performed. Share Repurchase Programs In February 2015, the Company's board of directors approved a share repurchase program of up to $30,000 of the Company's shares of Common Stock.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six months ended June 30, 2015 , the Company repurchased shares of Common Stock in the amount of $11,519 under this share repurchase program.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densed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densed Consolidated Balance Sheet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densed Consolidated Balance Sheets. Income Taxes 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 For uncertain tax positions, the Company recognizes tax benefits that are more likely than not to be sustained upon examination by tax authorities. The amount recognized is measured as the largest amount of benefit that is greater than 50 percent likely to be realized. With regard to non-US subsidiaries, the Company will indefinitely reinvest any future earnings outside of the U.S. and currently does not have any undistributed earnings. New Accounting Standards 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guidance in the ASU is effective for financial statements issued for fiscal years beginning after December 15, 2015 and interim periods within fiscal years beginning after December 15, 2016. The Company is currently assessing the impact that this guidance will have on its consolidated financial statements. In July 2015, the FASB decided to defer by one year the effective dates of the new revenue recognition standard as provided by the ASU 2014-09, Revenue from Contracts with Customers: Summary and Amendments that Create Revenue from Contracts with Customers and Other Assets and Deferred Costs—Contracts with Customers . Early adoption is permitted for all entities, but not before the original public entity effective date. For public companies, the update will now be effective for interim and annual periods beginning after December 15, 2017. The Company is currently continuing to assess the impact that this guidance will have on its consolidated financial statements.</t>
  </si>
  <si>
    <t>Acquisitions and Equity Transactions</t>
  </si>
  <si>
    <t>Business Combinations [Abstract]</t>
  </si>
  <si>
    <t>ACQUISITIONS AND EQUITY TRANSACTIONS Petrotec AG On December 24, 2014 , the Company acquired 69.08% of the outstanding common shares and voting interest of Petrotec. The results of Petrotec’s operations have been included in the consolidated financial statements since that date. The Company has not completed its initial accounting for this business combination as the valuation of the real and personal property and goodwill has not been finalized. The following table summarizes the consideration paid for Petrotec: December 24, 2014 Consideration at fair value for Petrotec: Common stock $ 20,022 The fair value of the 2,070,538 shares of the Company's Common Stock issued for the acquisition was determined on the basis of the closing market price of the Company's Common Stock at the date of acquisition. The following table summarizes the estimated fair values of the assets acquired and liabilities assumed at the acquisition date. December 24, 2014 Assets (liabilities) acquired of Petrotec: Cash $ 13,523 Accounts receivable 4,989 Inventory 9,470 Other current assets 3,583 Property, plant and equipment 25,026 Total identifiable assets acquired 56,591 Accounts payable (8,171 ) Accrued expenses and other liabilities (2,151 ) Debt (16,192 ) Non-current liabilities (1,462 ) Total liabilities assumed (27,976 ) Net identifiable assets acquired 28,615 Goodwill 369 Non-controlling interest (8,962 ) Net assets acquired $ 20,022 The $369 of goodwill was assigned to the Biomass-based diesel segment, all of which is expected to be deductible for income tax purposes. At December 31, 2014 , the fair value of the 30.92% noncontrolling interest in Petrotec was estimated to be $8,962 . The fair value of the noncontrolling interest was estimated using a combination of the income approach and a market approach. The Company recognized $1,289 of acquisition related costs that were expensed in the last quarter of 2014. In addition, during the six months ended June 30, 2015 , the Company acquired additional common shares of Petrotec as part of the cash tender offer and open market purchases for $4,171 . At June 30, 2015 , the Company owned 84.91% of the outstanding common shares and voting interest of Petrotec. In April 2015, Petrotec's application to de-list its shares of common stock from the Frankfurt Stock Exchange was approved. As a result, Petrotec's shares of common stock will no longer be traded on any regulated market of any stock exchange at the end of the October 8, 2015 trading day.</t>
  </si>
  <si>
    <t>Marketable Securities</t>
  </si>
  <si>
    <t>Investments, Debt and Equity Securities [Abstract]</t>
  </si>
  <si>
    <t>MARKETABLE SECURITIES The Company's investments in marketable securities are stated at fair value and are available-for-sale. The following table summarizes the Company's marketable securities: As of June 30, 2015 Maturity Gross Amortized Cost Total Unrealized Gains Total Unrealized Losses Fair Value Commercial paper Within one year $ 6,979 $ 1 $ — $ 6,980 Corporate bonds Within one year 23,032 — (27 ) 23,005 Certificates of deposit Within one year 240 — — 240 Total $ 30,251 $ 1 $ (27 ) $ 30,225 As of December 31, 2014 Maturity Gross Amortized Cost Total Unrealized Gains Total Unrealized Losses Fair Value Corporate bonds Within one year $ 6,781 $ — $ (6 ) $ 6,775 Certificates of deposit Within one year 10,000 — (5 ) 9,995 Total $ 16,781 $ — $ (11 ) $ 16,770</t>
  </si>
  <si>
    <t>Inventory Disclosure [Abstract]</t>
  </si>
  <si>
    <t>INVENTORIES Inventories consist of the following: June 30, 2015 December 31, 2014 Raw materials $ 37,263 $ 23,117 Work in process 3,132 2,879 Finished goods 54,771 71,512 Total $ 95,166 $ 97,508</t>
  </si>
  <si>
    <t>Prepaid Expenses and Other Assets</t>
  </si>
  <si>
    <t>Deferred Costs, Capitalized, Prepaid, and Other Assets Disclosure [Abstract]</t>
  </si>
  <si>
    <t>PREPAID EXPENSES AND OTHER ASSETS Prepaid expense and other assets consist of the following: June 30, 2015 December 31, 2014 Commodity derivatives and related collateral, net $ 8,093 $ 12,938 Prepaid expenses 6,650 7,901 Deposits 3,948 4,481 RIN inventory 17,459 10,795 Taxes receivable 2,062 2,843 Other 3,731 4,177 Total $ 41,943 $ 43,135 RIN inventory values were adjusted in the amounts of $695 and $1,042 at June 30, 2015 and December 31, 2014 , respectively, to reflect the lower of cost or market. Other noncurrent assets consist of the following: June 30, 2015 December 31, 2014 Debt issuance costs (net of accumulated amortization of $1,653 and $1,474, respectively) $ 4,556 $ 5,152 Spare parts inventory 3,410 3,440 Deposits 3,370 4,370 Other 6,242 6,624 Total $ 17,578 $ 19,586</t>
  </si>
  <si>
    <t>Goodwill and Intangible Assets Disclosure [Abstract]</t>
  </si>
  <si>
    <t>GOODWILL The following table shows the carrying amount of goodwill by reportable segment as of December 31, 2014 and the changes in goodwill for the six months ended June 30, 2015 : Biomass-based diesel Services Total Balance, December 31, 2014 $ 172,195 $ 16,080 $ 188,275 Finalization of purchase accounting 3,202 — 3,202 Effect of exchange rate changes on goodwill (33 ) — (33 ) Balance, June 30, 2015 $ 175,364 $ 16,080 $ 191,444</t>
  </si>
  <si>
    <t>Intangible Assets</t>
  </si>
  <si>
    <t>INTANGIBLE ASSETS Intangible assets consist of the following: June 30, 2015 Cost Accumulated Amortization Net Weighted Average Remaining Life Raw material supply agreement $ 6,073 $ (1,318 ) $ 4,755 10.5 years Renewable hydrocarbon diesel technology 8,300 (599 ) 7,701 14.0 years Ground lease 200 (104 ) 96 6.4 years Total amortizing intangibles 14,573 (2,021 ) 12,552 In-process research and development, indefinite lives 15,956 — 15,956 Total intangible assets $ 30,529 $ (2,021 ) $ 28,508 December 31, 2014 Cost Accumulated Amortization Net Weighted Average Remaining Life Raw material supply agreement $ 5,914 $ (1,113 ) $ 4,801 11.0 years Renewable hydrocarbon diesel technology 8,300 (323 ) 7,977 14.5 years Ground lease 200 (97 ) 103 6.9 years Total amortizing intangibles 14,414 (1,533 ) 12,881 In-process research and development, indefinite lives 15,956 — 15,956 Total intangible assets $ 30,370 $ (1,533 ) $ 28,837 The Company recorded intangible amortization expense of $252 and $489 for the three and six months ended June 30, 2015 , respectively and $93 and $177 for the three and six months ended June 30, 2014 , respectively. The estimated intangible asset amortization expense for fiscal year 2015 through fiscal year 2021 and thereafter is as follows: July 1, 2015 through December 31, 2015 $ 515 2016 1,044 2017 1,058 2018 1,073 2019 1,088 2020 1,104 2021 and thereafter 6,670 Total $ 12,552</t>
  </si>
  <si>
    <t>Debt</t>
  </si>
  <si>
    <t>Debt Disclosure [Abstract]</t>
  </si>
  <si>
    <t>DEBT The Company’s debt is as follows: June 30, 2015 December 31, 2014 2.75% Convertible Senior Notes, $143,750 face amount, due in June 2019 $ 123,681 $ 121,354 REG Geismar GOZone bonds, secured, variable interest rate of daily LIBOR, due in October 2033 100,000 100,000 REG Danville term loan, secured, variable interest rate of LIBOR plus 5%, due in December 2017 763 1,513 REG Newton term loan, secured, variable interest rate of LIBOR plus 4%, due in December 2018 18,548 19,868 REG Mason City term loan, fixed interest rate of 5%, due in July 2019 4,126 4,566 REG Ames term loans, secured, fixed interest rates of 3.5% and 4.25%, due in January 2018 and December 2019, respectively 4,065 4,226 Other 1,758 1,402 Total debt $ 252,941 $ 252,929 Revolving Lines of Credit June 30, 2015 December 31, 2014 Amount borrowed under revolving lines of credit $ 26,340 $ 16,679 Maximum available to be borrowed under revolving line of credit $ 7,984 $ 20,719</t>
  </si>
  <si>
    <t>Related Party Transactions</t>
  </si>
  <si>
    <t>Related Party Transactions [Abstract]</t>
  </si>
  <si>
    <t>RELATED PARTY TRANSACTIONS The Company reassesses its related parties at reporting dates and has determined that West Central Cooperative (West Central) is no longer a related party as West Central no longer holds ten percent or more of the Company’s outstanding Common Stock nor a board seat on the Company board. Summary of Related Party Balances - Condensed Consolidated Statements of Operations Three Months Three Months Six Months Six Months Cost of goods sold – Biomass-based diesel $ — $ 14,283 $ 4,542 $ 21,429 Selling, general and administrative expenses $ — $ 39 $ — $ 39 Summary of Related Party Balances - Condensed Consolidated Balance Sheets As of As of Accounts receivable $ — $ 36 Accounts payable $ — $ 1,101</t>
  </si>
  <si>
    <t>Derivative Instruments</t>
  </si>
  <si>
    <t>Derivative Instruments and Hedging Activities Disclosure [Abstract]</t>
  </si>
  <si>
    <t>DERIVATIVE INSTRUMENTS The Company enters into heating oil and soybean oil futures, swaps and options (commodity contract derivatives) to reduce the risk of price volatility related to anticipated purchases of feedstock raw materials and to protect gross profit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June 30, 2015 , the Company had 3,655 open commodity contracts.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June 30, 2015 December 31, 2014 Assets Liabilities Assets Liabilities Gross amounts of derivatives recognized at fair value $ 4,058 $ 594 $ 14,901 $ 205 Cash collateral 4,629 — 2,870 4,628 Total gross amount recognized 8,687 594 17,771 4,833 Gross amounts offset (594 ) (594 ) (4,833 ) (4,833 ) Net amount reported in the condensed consolidated balance sheet $ 8,093 $ — $ 12,938 $ — The following table sets forth the commodity contract derivatives gains (losses) included in the Condensed Consolidated Statements of Operations: Location of Gain (Loss) Three Months Three Months Six Months Six Months Commodity derivatives Cost of goods sold – Biomass-based diesel $ (3,570 ) $ (2,744 ) $ (3,990 ) $ (3,438 )</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June 30, 2015 Total Level 1 Level 2 Level 3 Money market funds $ 1,690 $ 1,690 $ — $ — Certificates of deposit 240 — 240 — Commercial paper 6,980 — 6,980 — Commercial notes/bonds 23,005 — 23,005 — Commodity contract derivatives 3,464 847 2,617 — Contingent consideration for LS9 acquisition (6,159 ) — — (6,159 ) Contingent consideration for Dynamic Fuels acquisition (29,337 ) — — (29,337 ) $ (117 ) $ 2,537 $ 32,842 $ (35,496 ) As of December 31, 2014 Total Level 1 Level 2 Level 3 Money market funds $ 302 $ 302 $ — $ — Certificates of deposit 9,995 — 9,995 — Commercial notes/bond 6,775 — 6,775 — Commodity contract derivatives 14,696 6,885 7,811 — Contingent consideration for LS9 acquisition (8,624 ) — — (8,624 ) Contingent consideration of Dynamic Fuels acquisition (30,695 ) — — (30,695 ) $ (7,551 ) $ 7,187 $ 24,581 $ (39,319 ) The following is a reconciliation of the beginning and ending balances for liabilities measured at fair value on a recurring basis using significant unobservable inputs (Level 3): Contingent Consideration for LS9 Acquisition Contingent Consideration for Dynamic Fuels Acquisition Balance at beginning of period, January 1, 2015 $ 8,624 $ 30,695 Change in estimates included in earnings (31 ) 324 Settlements — (1,052 ) Balance at end of period, March 31, 2015 8,593 29,967 Change in estimates included in earnings (2,434 ) 313 Settlements — (943 ) Balance at end of period, June 30, 2015 $ 6,159 $ 29,337 Contingent Consideration for LS9 Acquisition Contingent Consideration for Dynamic Fuels Acquisition Balance at beginning of period, January 1, 2014 $ — $ — Fair value of contingent consideration at measurement date 17,050 — Balance at end of period, March 31, 2014 17,050 — Fair value of contingent consideration at measurement date — 28,900 Change in estimates included in earnings (384 ) — Settlements — — Balance at end of period, June 30, 2014 $ 16,666 $ 28,900 The estimated fair values of the Company’s financial instruments, which are not recorded at fair value, are as follows: As of June 30, 2015 As of December 31, 2014 Asset (Liability) Fair Value Asset (Liability) Fair Value Financial liabilities: Debt and lines of credit $ (279,281 ) $ (276,788 ) $ (269,608 ) $ (270,331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Marketable securities : The fair value of marketable securities, which include certificates of deposit, commercial papers and commercial notes/bond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LS9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the Dynamic Fuels contingent consideration is determined using an expected present value technique. Expected cash flows are determined using the probability weighted-average of possible outcomes that would occur should the achievement of certain milestones related to the sale of renewable hydrocarbon diesel at the REG Geismar's production facility. A 5.8% discount rate is used to estimate the fair value of the expected payments.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or have included, Series B Preferred Stock and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weighted average securities were excluded from the calculation of diluted net income (loss) per share attributable to common stockholders during the periods presented as the effect was anti-dilutive: Three Months Three Months Six Months Six Months Options to purchase common stock 87,026 87,026 87,026 87,026 Stock appreciation rights 2,433,636 1,129,018 2,119,168 1,389,189 Warrants to purchase common stock — 17,916 — 17,916 Convertible notes 10,838,218 5,419,109 10,838,218 5,419,109 Total 13,358,880 6,653,069 13,044,412 6,913,240 The following table presents the calculation of diluted net loss per share: Three Months Three Months Six Months Six Months Net income (loss) attributable to the Company’s common stockholders - Basic $ (2,001 ) $ 10,835 $ (40,108 ) $ 8,858 Plus: distributed dividends to Preferred Stockholders — — — 40 Less: effect of participating securities — — — (406 ) Net income (loss) attributable to common stockholders - Dilutive $ (2,001 ) $ 10,835 $ (40,108 ) $ 8,492 Shares: Weighted-average shares used to compute basic net income (loss) per share 43,736,366 39,939,346 44,048,017 39,119,430 Adjustment to reflect stock appreciation right conversions — 15,241 — 9,706 Weighted-average shares used to compute diluted net income (loss) per share 43,736,366 39,954,587 44,048,017 39,129,136 Net income (loss) per share attributable to common stockholders: Diluted $ (0.05 ) $ 0.27 $ (0.91 ) $ 0.22</t>
  </si>
  <si>
    <t>Reportable Segments</t>
  </si>
  <si>
    <t>Segment Reporting [Abstract]</t>
  </si>
  <si>
    <t>REPORTABLE SEGMENTS The Company reports its reportable segments based on products and services provided to customers, which include Biomass-based diesel, Services and Corporate and other. The accounting policies of the segments are the same as those described in the summary of significant accounting policies. The Company has chosen to differentiate the reportable segments based on the products and services each segment offer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s are derived from the purchases and sales of biomass-based diesel and raw material feedstocks acquired from third parties, sales of biomass-based diesel produced under toll manufacturing arrangements with third party facilities, sales of processed biomass-based diesel from Company facilities, sales of RINs, related by-products and renewable energy government incentive payments. The Services segment offers services for managing the construction of biomass-based diesel production facilities and managing ongoing operations of internal and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mass-based diesel segment. Revenues are recorded by the Services segment at cost. Corporate expenses consist of corporate office expenses including compensation, benefits, occupancy and other administrative costs, including management service expenses. The following table represents the significant items by reportable segment: Three Months Three Months Six Months Six Months Net revenues: Biomass-based diesel $ 373,733 $ 332,859 $ 604,547 $ 551,871 Services 31,489 26,066 50,300 46,590 Intersegment revenues (31,460 ) (26,007 ) (50,167 ) (46,503 ) $ 373,762 $ 332,918 $ 604,680 $ 551,958 Income (loss) before income taxes: Biomass-based diesel $ 11,511 $ 15,114 $ (8,588 ) $ 26,675 Services 6 37 49 40 Corporate and other (a) (14,387 ) (16,063 ) (33,532 ) (30,093 ) $ (2,870 ) $ (912 ) $ (42,071 ) $ (3,378 ) Depreciation and amortization expense, net: Biomass-based diesel $ 5,450 $ 2,836 $ 10,658 $ 5,425 Services 76 52 138 93 Corporate and other (a) 708 268 1,164 521 $ 6,234 $ 3,156 $ 11,960 $ 6,039 Cash paid for purchases of property, plant and equipment: Biomass-based diesel $ 15,055 $ 18,352 $ 25,545 $ 30,906 Services 403 631 1,125 631 Corporate and other (a) 72 554 1,037 773 $ 15,530 $ 19,537 $ 27,707 $ 32,310 As of As of Assets: Biomass-based diesel $ 912,649 $ 899,211 Services 21,476 20,750 Corporate and other (b) 219,279 452,927 $ 1,153,404 $ 1,372,888 (a) Corporate and other includes income/(expense) not associated with the reportable segments, such as corporate general and administrative expenses, shared service expenses, interest expense and interest income. (b) Corporate and other includes cash and other assets not associated with the reportable segments, including investments.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Six Months Six Months Net revenues: United States $ 335,681 $ 332,918 $ 536,606 $ 551,958 Foreign 38,081 — 68,074 — $ 373,762 $ 332,918 $ 604,680 $ 551,958 As of June 30, 2015 As of December 31, 2014 Long-lived assets: United States $ 478,320 $ 468,170 Foreign 22,196 25,026 $ 500,516 $ 493,196</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bsequent Events</t>
  </si>
  <si>
    <t>Subsequent Events [Abstract]</t>
  </si>
  <si>
    <t>SUBSEQUENT EVENTS On July 16, 2015, the Company and its wholly-owned subsidiaries, REG Services Group, LLC and REG Marketing &amp; Logistics Group, LLC entered into Amendment No. 9 (the “Amendment”) to that certain Credit Agreement, dated as of December 23, 2011 (as further amended, restated, supplemented or otherwise modified from time to time, the “Credit Agreement”) with Wells Fargo Capital Finance, LLC, which increased the total maximum revolving loan commitments thereunder from $40,000 to $60,000 . In addition, among other more minor changes, the Amendment adjusted the interest rate margins, reduced the unused line fee from 0.50% to 0.375% , and increased the letter of credit sub-facility as of any date of determination from $10,000 to $25,000 . On July 31, 2015, the Company entered into an asset purchase agreement with Imperium Renewables, Inc. (“Imperium”) pursuant to which it has agreed to acquire substantially all the assets of Imperium, including a 100 -million gallon nameplate capacity biomass-based diesel refinery and deepwater port terminal at the Port of Grays Harbor, Washington. Under the terms of the agreement, the Company will pay Imperium $15,000 in cash and issue 1,500,000 shares of its Common Stock in exchange for substantially all of Imperium’s assets. In addition to these payments, the Company will pay either $1,750 in cash or 175,000 shares of its Common Stock at closing as elected by the Company. For two years post-closing, Imperium may receive up to a $0.05 /gallon payment for biomass-based diesel produced and sold. In addition at closing, Imperium will retain its net working capital value of approximately $25,000 . The Company will also assume $5,200 of Imperium’s debt from Umpqua Bank, which has agreed to provide REG Grays Harbor, LLC, a wholly-owned subsidiary of the Company with an additional loan capacity of up to $5,000 to fund capital expenditures and improvements at the Grays Harbor facility. Closing is subject to satisfaction of customary closing conditions.</t>
  </si>
  <si>
    <t>Summary of Significant Accounting Policies (Policies)</t>
  </si>
  <si>
    <t>Restricted Cash</t>
  </si>
  <si>
    <t>Restricted Cash At June 30, 2015 , current restricted cash was $0 . At December 31, 2014 , current restricted cash was $12,845 , which was held in certificates of deposit as pledges for a letter of credit to support a subsidiary's trade activities and the Company's tender offer to acquire the remaining interest at Petrotec. Non-current restricted cash consists of $101,315 as of June 30, 2015 and December 31, 2014 , respectively, which is held in a certificate of deposit and pledged to Bank of America, who issued a letter of credit on the Company's behalf to support the payments on the Company's GOZone Bonds. In addition, at June 30, 2015 and December 31, 2014 , non-current restricted cash included amounts of $5,500 and $3,500 , respectively, which is held in a certificate of deposit and pledged to Bank of America, who issued a letter of credit to support a subsidiary's trade activities. The Company classifies restricted cash between current and non-current assets based on the length of time of the restricted use.</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t June 30, 2015 , most outstanding receivable amounts related to the 2014 biodiesel mixture excise tax credit reinstatement were received.</t>
  </si>
  <si>
    <t>Property, Plant and Equipment</t>
  </si>
  <si>
    <t>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of approximately $11,027 were impaired as a result of the fire. As of the date of this report, the Company has recovered an interim receivable amount of $5,000 from insurance for the property damage and believes it is probable that it will recover the remaining costs under its insurance policies. As such, an amount equal to the estimated impairment loss was recorded as part of accounts receivable on the Condensed Consolidated Balance Sheets at June 30, 2015 and no impact on earnings was recognized. The Company intends to file insurance claims under its business interruption policies as a result of the business interruption it experienced in connection with the fire at the Geismar facility. As a result, the full amount of proceeds to be received has not been determined and no amounts related to business interruption insurance have been recognized in earnings at June 30, 2015 .</t>
  </si>
  <si>
    <t>Goodwill 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2014 annual impairment test determined that the fair value of the biomass-based diesel reporting unit exceeded its carrying value by approximately 7% and the services reporting unit exceeded its carrying value by approximately 66% . The Company also reviewed goodwill recorded from the acquisitions of LS9, Inc., Syntroleum Corporation and Dynamic Fuels, LLC during the annual impairment testing. There have been no impairment indicators in the first six months of 2015 that indicate an additional assessment needs to be performed.</t>
  </si>
  <si>
    <t>Share Repurchase Programs</t>
  </si>
  <si>
    <t>Share Repurchase Programs In February 2015, the Company's board of directors approved a share repurchase program of up to $30,000 of the Company's shares of Common Stock.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six months ended June 30, 2015 , the Company repurchased shares of Common Stock in the amount of $11,519 under this share repurchase program.</t>
  </si>
  <si>
    <t>Foreign Currency Transactions and Translation</t>
  </si>
  <si>
    <t>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densed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densed Consolidated Balance Sheet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densed Consolidated Balance Sheets.</t>
  </si>
  <si>
    <t>Income Taxes</t>
  </si>
  <si>
    <t xml:space="preserve">Income Taxes 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 For uncertain tax positions, the Company recognizes tax benefits that are more likely than not to be sustained upon examination by tax authorities. The amount recognized is measured as the largest amount of benefit that is greater than 50 percent likely to be realized. With regard to non-US subsidiaries, the Company will indefinitely reinvest any future earnings outside of the U.S. and currently does not have any undistributed earnings. </t>
  </si>
  <si>
    <t>New Accounting Standards</t>
  </si>
  <si>
    <t>New Accounting Standards 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guidance in the ASU is effective for financial statements issued for fiscal years beginning after December 15, 2015 and interim periods within fiscal years beginning after December 15, 2016. The Company is currently assessing the impact that this guidance will have on its consolidated financial statements. In July 2015, the FASB decided to defer by one year the effective dates of the new revenue recognition standard as provided by the ASU 2014-09, Revenue from Contracts with Customers: Summary and Amendments that Create Revenue from Contracts with Customers and Other Assets and Deferred Costs—Contracts with Customers . Early adoption is permitted for all entities, but not before the original public entity effective date. For public companies, the update will now be effective for interim and annual periods beginning after December 15, 2017. The Company is currently continuing to assess the impact that this guidance will have on its consolidated financial statements.</t>
  </si>
  <si>
    <t>Acquisitions and Equity Transactions (Tables)</t>
  </si>
  <si>
    <t>Petrotec AG</t>
  </si>
  <si>
    <t>Business Acquisition [Line Items]</t>
  </si>
  <si>
    <t>Schedule of Business Acquisitions</t>
  </si>
  <si>
    <t>The following table summarizes the consideration paid for Petrotec: December 24, 2014 Consideration at fair value for Petrotec: Common stock $ 20,022 The following table summarizes the estimated fair values of the assets acquired and liabilities assumed at the acquisition date. December 24, 2014 Assets (liabilities) acquired of Petrotec: Cash $ 13,523 Accounts receivable 4,989 Inventory 9,470 Other current assets 3,583 Property, plant and equipment 25,026 Total identifiable assets acquired 56,591 Accounts payable (8,171 ) Accrued expenses and other liabilities (2,151 ) Debt (16,192 ) Non-current liabilities (1,462 ) Total liabilities assumed (27,976 ) Net identifiable assets acquired 28,615 Goodwill 369 Non-controlling interest (8,962 ) Net assets acquired $ 20,022</t>
  </si>
  <si>
    <t>Marketable Securities (Tables)</t>
  </si>
  <si>
    <t>The Company's investments in marketable securities are stated at fair value and are available-for-sale. The following table summarizes the Company's marketable securities: As of June 30, 2015 Maturity Gross Amortized Cost Total Unrealized Gains Total Unrealized Losses Fair Value Commercial paper Within one year $ 6,979 $ 1 $ — $ 6,980 Corporate bonds Within one year 23,032 — (27 ) 23,005 Certificates of deposit Within one year 240 — — 240 Total $ 30,251 $ 1 $ (27 ) $ 30,225 As of December 31, 2014 Maturity Gross Amortized Cost Total Unrealized Gains Total Unrealized Losses Fair Value Corporate bonds Within one year $ 6,781 $ — $ (6 ) $ 6,775 Certificates of deposit Within one year 10,000 — (5 ) 9,995 Total $ 16,781 $ — $ (11 ) $ 16,770</t>
  </si>
  <si>
    <t>Inventories (Tables)</t>
  </si>
  <si>
    <t>Inventories consist of the following: June 30, 2015 December 31, 2014 Raw materials $ 37,263 $ 23,117 Work in process 3,132 2,879 Finished goods 54,771 71,512 Total $ 95,166 $ 97,508</t>
  </si>
  <si>
    <t>Prepaid Expenses and Other Assets (Tables)</t>
  </si>
  <si>
    <t>Summary of Prepaid Expense and Other Assets</t>
  </si>
  <si>
    <t>Prepaid expense and other assets consist of the following: June 30, 2015 December 31, 2014 Commodity derivatives and related collateral, net $ 8,093 $ 12,938 Prepaid expenses 6,650 7,901 Deposits 3,948 4,481 RIN inventory 17,459 10,795 Taxes receivable 2,062 2,843 Other 3,731 4,177 Total $ 41,943 $ 43,135</t>
  </si>
  <si>
    <t>Summary of other noncurrent assets</t>
  </si>
  <si>
    <t>Other noncurrent assets consist of the following: June 30, 2015 December 31, 2014 Debt issuance costs (net of accumulated amortization of $1,653 and $1,474, respectively) $ 4,556 $ 5,152 Spare parts inventory 3,410 3,440 Deposits 3,370 4,370 Other 6,242 6,624 Total $ 17,578 $ 19,586</t>
  </si>
  <si>
    <t>Goodwill (Tables)</t>
  </si>
  <si>
    <t>Carrying amount of goodwill</t>
  </si>
  <si>
    <t>The following table shows the carrying amount of goodwill by reportable segment as of December 31, 2014 and the changes in goodwill for the six months ended June 30, 2015 : Biomass-based diesel Services Total Balance, December 31, 2014 $ 172,195 $ 16,080 $ 188,275 Finalization of purchase accounting 3,202 — 3,202 Effect of exchange rate changes on goodwill (33 ) — (33 ) Balance, June 30, 2015 $ 175,364 $ 16,080 $ 191,444</t>
  </si>
  <si>
    <t>Intangible Assets (Tables)</t>
  </si>
  <si>
    <t>Components of Intangible assets</t>
  </si>
  <si>
    <t xml:space="preserve">Intangible assets consist of the following: June 30, 2015 Cost Accumulated Amortization Net Weighted Average Remaining Life Raw material supply agreement $ 6,073 $ (1,318 ) $ 4,755 10.5 years Renewable hydrocarbon diesel technology 8,300 (599 ) 7,701 14.0 years Ground lease 200 (104 ) 96 6.4 years Total amortizing intangibles 14,573 (2,021 ) 12,552 In-process research and development, indefinite lives 15,956 — 15,956 Total intangible assets $ 30,529 $ (2,021 ) $ 28,508 December 31, 2014 Cost Accumulated Amortization Net Weighted Average Remaining Life Raw material supply agreement $ 5,914 $ (1,113 ) $ 4,801 11.0 years Renewable hydrocarbon diesel technology 8,300 (323 ) 7,977 14.5 years Ground lease 200 (97 ) 103 6.9 years Total amortizing intangibles 14,414 (1,533 ) 12,881 In-process research and development, indefinite lives 15,956 — 15,956 Total intangible assets $ 30,370 $ (1,533 ) $ 28,837 </t>
  </si>
  <si>
    <t>Estimated amortization expense</t>
  </si>
  <si>
    <t>The estimated intangible asset amortization expense for fiscal year 2015 through fiscal year 2021 and thereafter is as follows: July 1, 2015 through December 31, 2015 $ 515 2016 1,044 2017 1,058 2018 1,073 2019 1,088 2020 1,104 2021 and thereafter 6,670 Total $ 12,552</t>
  </si>
  <si>
    <t>Debt (Tables)</t>
  </si>
  <si>
    <t>Company's Borrowings</t>
  </si>
  <si>
    <t>The Company’s debt is as follows: June 30, 2015 December 31, 2014 2.75% Convertible Senior Notes, $143,750 face amount, due in June 2019 $ 123,681 $ 121,354 REG Geismar GOZone bonds, secured, variable interest rate of daily LIBOR, due in October 2033 100,000 100,000 REG Danville term loan, secured, variable interest rate of LIBOR plus 5%, due in December 2017 763 1,513 REG Newton term loan, secured, variable interest rate of LIBOR plus 4%, due in December 2018 18,548 19,868 REG Mason City term loan, fixed interest rate of 5%, due in July 2019 4,126 4,566 REG Ames term loans, secured, fixed interest rates of 3.5% and 4.25%, due in January 2018 and December 2019, respectively 4,065 4,226 Other 1,758 1,402 Total debt $ 252,941 $ 252,929</t>
  </si>
  <si>
    <t>Revolving Line of Credit</t>
  </si>
  <si>
    <t>Revolving Lines of Credit June 30, 2015 December 31, 2014 Amount borrowed under revolving lines of credit $ 26,340 $ 16,679 Maximum available to be borrowed under revolving line of credit $ 7,984 $ 20,719</t>
  </si>
  <si>
    <t>Related Party Transactions (Tables)</t>
  </si>
  <si>
    <t>Summary of Related Party Transactions</t>
  </si>
  <si>
    <t>The Company reassesses its related parties at reporting dates and has determined that West Central Cooperative (West Central) is no longer a related party as West Central no longer holds ten percent or more of the Company’s outstanding Common Stock nor a board seat on the Company board. Summary of Related Party Balances - Condensed Consolidated Statements of Operations Three Months Three Months Six Months Six Months Cost of goods sold – Biomass-based diesel $ — $ 14,283 $ 4,542 $ 21,429 Selling, general and administrative expenses $ — $ 39 $ — $ 39</t>
  </si>
  <si>
    <t>Summary of Related Party Balances</t>
  </si>
  <si>
    <t>Summary of Related Party Balances - Condensed Consolidated Balance Sheets As of As of Accounts receivable $ — $ 36 Accounts payable $ — $ 1,101</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June 30, 2015 December 31, 2014 Assets Liabilities Assets Liabilities Gross amounts of derivatives recognized at fair value $ 4,058 $ 594 $ 14,901 $ 205 Cash collateral 4,629 — 2,870 4,628 Total gross amount recognized 8,687 594 17,771 4,833 Gross amounts offset (594 ) (594 ) (4,833 ) (4,833 ) Net amount reported in the condensed consolidated balance sheet $ 8,093 $ — $ 12,938 $ —</t>
  </si>
  <si>
    <t>Summary of Derivative Financial Instruments by Location of Gain (Loss)</t>
  </si>
  <si>
    <t>The following table sets forth the commodity contract derivatives gains (losses) included in the Condensed Consolidated Statements of Operations: Location of Gain (Loss) Three Months Three Months Six Months Six Months Commodity derivatives Cost of goods sold – Biomass-based diesel $ (3,570 ) $ (2,744 ) $ (3,990 ) $ (3,438 )</t>
  </si>
  <si>
    <t>Fair Value Measurement (Tables)</t>
  </si>
  <si>
    <t>Assets (Liabilities) Measured at Fair Value</t>
  </si>
  <si>
    <t>A summary of assets (liabilities) measured at fair value is as follows: As of June 30, 2015 Total Level 1 Level 2 Level 3 Money market funds $ 1,690 $ 1,690 $ — $ — Certificates of deposit 240 — 240 — Commercial paper 6,980 — 6,980 — Commercial notes/bonds 23,005 — 23,005 — Commodity contract derivatives 3,464 847 2,617 — Contingent consideration for LS9 acquisition (6,159 ) — — (6,159 ) Contingent consideration for Dynamic Fuels acquisition (29,337 ) — — (29,337 ) $ (117 ) $ 2,537 $ 32,842 $ (35,496 ) As of December 31, 2014 Total Level 1 Level 2 Level 3 Money market funds $ 302 $ 302 $ — $ — Certificates of deposit 9,995 — 9,995 — Commercial notes/bond 6,775 — 6,775 — Commodity contract derivatives 14,696 6,885 7,811 — Contingent consideration for LS9 acquisition (8,624 ) — — (8,624 ) Contingent consideration of Dynamic Fuels acquisition (30,695 ) — — (30,695 ) $ (7,551 ) $ 7,187 $ 24,581 $ (39,319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LS9 Acquisition Contingent Consideration for Dynamic Fuels Acquisition Balance at beginning of period, January 1, 2015 $ 8,624 $ 30,695 Change in estimates included in earnings (31 ) 324 Settlements — (1,052 ) Balance at end of period, March 31, 2015 8,593 29,967 Change in estimates included in earnings (2,434 ) 313 Settlements — (943 ) Balance at end of period, June 30, 2015 $ 6,159 $ 29,337 Contingent Consideration for LS9 Acquisition Contingent Consideration for Dynamic Fuels Acquisition Balance at beginning of period, January 1, 2014 $ — $ — Fair value of contingent consideration at measurement date 17,050 — Balance at end of period, March 31, 2014 17,050 — Fair value of contingent consideration at measurement date — 28,900 Change in estimates included in earnings (384 ) — Settlements — — Balance at end of period, June 30, 2014 $ 16,666 $ 28,900</t>
  </si>
  <si>
    <t>Estimated Fair Values of the Company's Financial Instruments</t>
  </si>
  <si>
    <t>The estimated fair values of the Company’s financial instruments, which are not recorded at fair value, are as follows: As of June 30, 2015 As of December 31, 2014 Asset (Liability) Fair Value Asset (Liability) Fair Value Financial liabilities: Debt and lines of credit $ (279,281 ) $ (276,788 ) $ (269,608 ) $ (270,331 )</t>
  </si>
  <si>
    <t>Net Income (Loss) Per Share (Tables)</t>
  </si>
  <si>
    <t>Dilutive weighted average securities were excluded from the calculation of diluted net income (loss) per share attributable to common stockholders during the periods</t>
  </si>
  <si>
    <t>The following potentially dilutive weighted average securities were excluded from the calculation of diluted net income (loss) per share attributable to common stockholders during the periods presented as the effect was anti-dilutive: Three Months Three Months Six Months Six Months Options to purchase common stock 87,026 87,026 87,026 87,026 Stock appreciation rights 2,433,636 1,129,018 2,119,168 1,389,189 Warrants to purchase common stock — 17,916 — 17,916 Convertible notes 10,838,218 5,419,109 10,838,218 5,419,109 Total 13,358,880 6,653,069 13,044,412 6,913,240</t>
  </si>
  <si>
    <t>Calculation of diluted net income per share</t>
  </si>
  <si>
    <t>The following table presents the calculation of diluted net loss per share: Three Months Three Months Six Months Six Months Net income (loss) attributable to the Company’s common stockholders - Basic $ (2,001 ) $ 10,835 $ (40,108 ) $ 8,858 Plus: distributed dividends to Preferred Stockholders — — — 40 Less: effect of participating securities — — — (406 ) Net income (loss) attributable to common stockholders - Dilutive $ (2,001 ) $ 10,835 $ (40,108 ) $ 8,492 Shares: Weighted-average shares used to compute basic net income (loss) per share 43,736,366 39,939,346 44,048,017 39,119,430 Adjustment to reflect stock appreciation right conversions — 15,241 — 9,706 Weighted-average shares used to compute diluted net income (loss) per share 43,736,366 39,954,587 44,048,017 39,129,136 Net income (loss) per share attributable to common stockholders: Diluted $ (0.05 ) $ 0.27 $ (0.91 ) $ 0.22</t>
  </si>
  <si>
    <t>Reportable Segments (Tables)</t>
  </si>
  <si>
    <t>Segment for the Results of Operations</t>
  </si>
  <si>
    <t>The following table represents the significant items by reportable segment: Three Months Three Months Six Months Six Months Net revenues: Biomass-based diesel $ 373,733 $ 332,859 $ 604,547 $ 551,871 Services 31,489 26,066 50,300 46,590 Intersegment revenues (31,460 ) (26,007 ) (50,167 ) (46,503 ) $ 373,762 $ 332,918 $ 604,680 $ 551,958 Income (loss) before income taxes: Biomass-based diesel $ 11,511 $ 15,114 $ (8,588 ) $ 26,675 Services 6 37 49 40 Corporate and other (a) (14,387 ) (16,063 ) (33,532 ) (30,093 ) $ (2,870 ) $ (912 ) $ (42,071 ) $ (3,378 ) Depreciation and amortization expense, net: Biomass-based diesel $ 5,450 $ 2,836 $ 10,658 $ 5,425 Services 76 52 138 93 Corporate and other (a) 708 268 1,164 521 $ 6,234 $ 3,156 $ 11,960 $ 6,039 Cash paid for purchases of property, plant and equipment: Biomass-based diesel $ 15,055 $ 18,352 $ 25,545 $ 30,906 Services 403 631 1,125 631 Corporate and other (a) 72 554 1,037 773 $ 15,530 $ 19,537 $ 27,707 $ 32,310 As of As of Assets: Biomass-based diesel $ 912,649 $ 899,211 Services 21,476 20,750 Corporate and other (b) 219,279 452,927 $ 1,153,404 $ 1,372,888 (a) Corporate and other includes income/(expense) not associated with the reportable segments, such as corporate general and administrative expenses, shared service expenses, interest expense and interest income. (b) Corporate and other includes cash and other assets not associated with the reportable segments, including investments.</t>
  </si>
  <si>
    <t>Schedule of Revenue from External Customers and Long-Lived Assets, by Geographical Areas</t>
  </si>
  <si>
    <t>Long-lived assets represent the net book value of property, plant and equipment. Three Months Three Months Six Months Six Months Net revenues: United States $ 335,681 $ 332,918 $ 536,606 $ 551,958 Foreign 38,081 — 68,074 — $ 373,762 $ 332,918 $ 604,680 $ 551,958 As of June 30, 2015 As of December 31, 2014 Long-lived assets: United States $ 478,320 $ 468,170 Foreign 22,196 25,026 $ 500,516 $ 493,196</t>
  </si>
  <si>
    <t>Basis of Presentation and Nature of the Business (Details) - Jun. 30, 2015 gal in Millions</t>
  </si>
  <si>
    <t>facilitybiorefinerygal</t>
  </si>
  <si>
    <t>Class of Stock [Line Items]</t>
  </si>
  <si>
    <t>Number of operating biodiesel production facilities | facility</t>
  </si>
  <si>
    <t>Production capacity per year | gal</t>
  </si>
  <si>
    <t>Number of biorefineries</t>
  </si>
  <si>
    <t>Summary of Significant Accounting Policies (Details) - USD ($) $ in Thousands</t>
  </si>
  <si>
    <t>4 Months Ended</t>
  </si>
  <si>
    <t>12 Months Ended</t>
  </si>
  <si>
    <t>Aug. 06, 2015</t>
  </si>
  <si>
    <t>Feb. 28, 2015</t>
  </si>
  <si>
    <t>Current restricted cash</t>
  </si>
  <si>
    <t>Impaired Assets to be Disposed of by Method Other than Sale, Amount of Impairment Loss</t>
  </si>
  <si>
    <t>Share repurchase program, amount authorized to be repurchased</t>
  </si>
  <si>
    <t>Share repurchased program, amount repurchased</t>
  </si>
  <si>
    <t>Minimum percentage of increase in fair value of goodwill over carrying value</t>
  </si>
  <si>
    <t>7.00%</t>
  </si>
  <si>
    <t>66.00%</t>
  </si>
  <si>
    <t>Subsequent Event</t>
  </si>
  <si>
    <t>Insurance Recoveries</t>
  </si>
  <si>
    <t>REG Geismar GOZone bonds</t>
  </si>
  <si>
    <t>REG Energy Services</t>
  </si>
  <si>
    <t>Acquisitions and Equity Transactions (Details Textual) - USD ($) $ in Thousands</t>
  </si>
  <si>
    <t>Dec. 24, 2014</t>
  </si>
  <si>
    <t>Equity interest</t>
  </si>
  <si>
    <t>69.08%</t>
  </si>
  <si>
    <t>84.91%</t>
  </si>
  <si>
    <t>Shares of common stock issued</t>
  </si>
  <si>
    <t>Cash</t>
  </si>
  <si>
    <t>Noncontrolling interest percent</t>
  </si>
  <si>
    <t>30.92%</t>
  </si>
  <si>
    <t>Fair value of noncontrolling interest</t>
  </si>
  <si>
    <t>Acquisition related costs</t>
  </si>
  <si>
    <t>Acquisitions and Equity Transactions (Details) - USD ($) $ in Thousands</t>
  </si>
  <si>
    <t>Common stock</t>
  </si>
  <si>
    <t>Assets (liabilities) acquired:</t>
  </si>
  <si>
    <t>Accounts receivable</t>
  </si>
  <si>
    <t>Inventory</t>
  </si>
  <si>
    <t>Other current assets</t>
  </si>
  <si>
    <t>Property, plant and equipment</t>
  </si>
  <si>
    <t>Total identifiable assets acquired</t>
  </si>
  <si>
    <t>Other current liabilities</t>
  </si>
  <si>
    <t>Other noncurrent liabilities</t>
  </si>
  <si>
    <t>Total liabilities assumed</t>
  </si>
  <si>
    <t>Net identifiable assets acquired</t>
  </si>
  <si>
    <t>Net assets acquired</t>
  </si>
  <si>
    <t>Marketable Securities (Details) - USD ($) $ in Thousands</t>
  </si>
  <si>
    <t>Schedule of Available-for-sale Securities [Line Items]</t>
  </si>
  <si>
    <t>Gross Amortized Cost</t>
  </si>
  <si>
    <t>Total Unrealized Gains</t>
  </si>
  <si>
    <t>Total Unrealized Losses</t>
  </si>
  <si>
    <t>Fair Value</t>
  </si>
  <si>
    <t>Commercial paper</t>
  </si>
  <si>
    <t>Corporate bonds</t>
  </si>
  <si>
    <t>Certificates of deposit</t>
  </si>
  <si>
    <t>Inventories (Details) - USD ($) $ in Thousands</t>
  </si>
  <si>
    <t>Raw materials</t>
  </si>
  <si>
    <t>Work in process</t>
  </si>
  <si>
    <t>Finished goods</t>
  </si>
  <si>
    <t>Prepaid Expenses and Other Assets (Details) - USD ($) $ in Thousands</t>
  </si>
  <si>
    <t>Summary of prepaid expense and other assets</t>
  </si>
  <si>
    <t>Commodity derivatives and related collateral, net</t>
  </si>
  <si>
    <t>Prepaid expenses</t>
  </si>
  <si>
    <t>Deposits</t>
  </si>
  <si>
    <t>RIN inventory</t>
  </si>
  <si>
    <t>Taxes receivable</t>
  </si>
  <si>
    <t>Other</t>
  </si>
  <si>
    <t>Prepaid Expenses and Other Assets (Details Textual) - USD ($) $ in Thousands</t>
  </si>
  <si>
    <t>Other Assets [Abstract]</t>
  </si>
  <si>
    <t>Inventory reduced to lower of cost or market</t>
  </si>
  <si>
    <t>Accumulated amortization, debt issuance costs</t>
  </si>
  <si>
    <t>Prepaid Expenses and Other Assets (Details 1) - USD ($) $ in Thousands</t>
  </si>
  <si>
    <t>Debt issuance costs (net of accumulated amortization of $1,653 and $1,474, respectively)</t>
  </si>
  <si>
    <t>Spare parts inventory</t>
  </si>
  <si>
    <t>Goodwill (Details) $ in Thousands</t>
  </si>
  <si>
    <t>Jun. 30, 2015USD ($)</t>
  </si>
  <si>
    <t>Goodwill [Roll Forward]</t>
  </si>
  <si>
    <t>Balance</t>
  </si>
  <si>
    <t>Finalization of purchase accounting</t>
  </si>
  <si>
    <t>Effect of exchange rate changes on goodwill</t>
  </si>
  <si>
    <t>Intangible Assets (Details) - USD ($) $ in Thousands</t>
  </si>
  <si>
    <t>Finite-Lived Intangible Assets [Line Items]</t>
  </si>
  <si>
    <t>Cost, finite-lived</t>
  </si>
  <si>
    <t>Accumulated Amortization, finite-lived</t>
  </si>
  <si>
    <t>Cost, indefinite lived</t>
  </si>
  <si>
    <t>Accumulated Amortization, indefinite-lived</t>
  </si>
  <si>
    <t>Net, indefinite-lived</t>
  </si>
  <si>
    <t>In-process research and development, indefinite lives</t>
  </si>
  <si>
    <t>Raw material supply agreement</t>
  </si>
  <si>
    <t>Weighted Average Remaining Life</t>
  </si>
  <si>
    <t>10 years 6 months</t>
  </si>
  <si>
    <t>11 years</t>
  </si>
  <si>
    <t>Renewable hydrocarbon diesel technology</t>
  </si>
  <si>
    <t>14 years</t>
  </si>
  <si>
    <t>14 years 6 months</t>
  </si>
  <si>
    <t>Ground lease</t>
  </si>
  <si>
    <t>6 years 4 months 24 days</t>
  </si>
  <si>
    <t>6 years 10 months 24 days</t>
  </si>
  <si>
    <t>Intangible Assets (Details Textual) - USD ($) $ in Thousands</t>
  </si>
  <si>
    <t>Intangible amortization expense</t>
  </si>
  <si>
    <t>Intangible Assets (Details 1) - USD ($) $ in Thousands</t>
  </si>
  <si>
    <t>July 1, 2015 through December 31, 2015</t>
  </si>
  <si>
    <t>2021 and thereafter</t>
  </si>
  <si>
    <t>Debt (Details) - USD ($) $ in Thousands</t>
  </si>
  <si>
    <t>Company's borrowings</t>
  </si>
  <si>
    <t>Total notes payable</t>
  </si>
  <si>
    <t>Convertible Senior Notes</t>
  </si>
  <si>
    <t>Line of Credit Facility [Line Items]</t>
  </si>
  <si>
    <t>Interest rate</t>
  </si>
  <si>
    <t>2.75%</t>
  </si>
  <si>
    <t>Face amount</t>
  </si>
  <si>
    <t>REG Danville term loan</t>
  </si>
  <si>
    <t>Description of variable rate basis</t>
  </si>
  <si>
    <t>LIBOR plus 5% per annum</t>
  </si>
  <si>
    <t>REG Danville term loan | LIBOR</t>
  </si>
  <si>
    <t>Basis spread on variable rate</t>
  </si>
  <si>
    <t>5.00%</t>
  </si>
  <si>
    <t>REG Newton term loan</t>
  </si>
  <si>
    <t>LIBOR plus 4% per annum</t>
  </si>
  <si>
    <t>REG Newton term loan | LIBOR</t>
  </si>
  <si>
    <t>4.00%</t>
  </si>
  <si>
    <t>REG Mason City term loan</t>
  </si>
  <si>
    <t>REG Ames term loans</t>
  </si>
  <si>
    <t>REG Ames term loans | Minimum</t>
  </si>
  <si>
    <t>3.50%</t>
  </si>
  <si>
    <t>REG Ames term loans | Maximum</t>
  </si>
  <si>
    <t>4.25%</t>
  </si>
  <si>
    <t>Debt (Details 1) - USD ($) $ in Thousands</t>
  </si>
  <si>
    <t>Amount borrowed under revolving lines of credit</t>
  </si>
  <si>
    <t>Maximum available to be borrowed under revolving line of credit</t>
  </si>
  <si>
    <t>Related Party Transactions (Details) - USD ($) $ in Thousands</t>
  </si>
  <si>
    <t>Cost of goods sold – Biomass-based diesel</t>
  </si>
  <si>
    <t>Selling, general and administrative expenses</t>
  </si>
  <si>
    <t>Related Party Transactions (Details 1) - USD ($) $ in Thousands</t>
  </si>
  <si>
    <t>Derivative Instruments (Details Textual)</t>
  </si>
  <si>
    <t>Jun. 30, 2015Contract</t>
  </si>
  <si>
    <t>Open commodity contracts</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t>
  </si>
  <si>
    <t>Liabilities</t>
  </si>
  <si>
    <t>Derivative Instruments (Details 1) - USD ($) $ in Thousands</t>
  </si>
  <si>
    <t>Cost of goods sold – Biodiesel | Commodity derivatives</t>
  </si>
  <si>
    <t>Derivative Instruments Gain Loss [Line Items]</t>
  </si>
  <si>
    <t>Pre-tax gains (losses) included in the condensed consolidated statement of operations</t>
  </si>
  <si>
    <t>Fair Value Measurement (Details) - USD ($) $ in Thousands</t>
  </si>
  <si>
    <t>Assets (liabilities) measured at fair value</t>
  </si>
  <si>
    <t>Total, fair value</t>
  </si>
  <si>
    <t>Commodity contract derivatives</t>
  </si>
  <si>
    <t>Assets, fair value</t>
  </si>
  <si>
    <t>Commodity contract derivatives | Level 1</t>
  </si>
  <si>
    <t>Commodity contract derivatives | Level 2</t>
  </si>
  <si>
    <t>Commodity contract derivatives | Level 3</t>
  </si>
  <si>
    <t>Contingent consideration for acquisition | LS9, Inc.</t>
  </si>
  <si>
    <t>Liabilities, fair value</t>
  </si>
  <si>
    <t>Contingent consideration for acquisition | LS9, Inc. | Level 1</t>
  </si>
  <si>
    <t>Contingent consideration for acquisition | LS9, Inc. | Level 2</t>
  </si>
  <si>
    <t>Contingent consideration for acquisition | LS9, Inc. | Level 3</t>
  </si>
  <si>
    <t>Contingent consideration for acquisition | Dynamic Fuels, LLC</t>
  </si>
  <si>
    <t>Contingent consideration for acquisition | Dynamic Fuels, LLC | Level 1</t>
  </si>
  <si>
    <t>Contingent consideration for acquisition | Dynamic Fuels, LLC | Level 2</t>
  </si>
  <si>
    <t>Contingent consideration for acquisition | Dynamic Fuels, LLC | Level 3</t>
  </si>
  <si>
    <t>Money market funds</t>
  </si>
  <si>
    <t>Money market funds | Level 1</t>
  </si>
  <si>
    <t>Money market funds | Level 2</t>
  </si>
  <si>
    <t>Money market funds | Level 3</t>
  </si>
  <si>
    <t>Certificates of deposit | Level 1</t>
  </si>
  <si>
    <t>Certificates of deposit | Level 2</t>
  </si>
  <si>
    <t>Certificates of deposit | Level 3</t>
  </si>
  <si>
    <t>Commercial paper | Level 1</t>
  </si>
  <si>
    <t>Commercial paper | Level 2</t>
  </si>
  <si>
    <t>Commercial paper | Level 3</t>
  </si>
  <si>
    <t>Commercial notes/bonds</t>
  </si>
  <si>
    <t>Commercial notes/bonds | Level 1</t>
  </si>
  <si>
    <t>Commercial notes/bonds | Level 2</t>
  </si>
  <si>
    <t>Commercial notes/bonds | Level 3</t>
  </si>
  <si>
    <t>Fair Value Measurement (Details 1) - Contingent Consideration for Acquisition - USD ($) $ in Thousands</t>
  </si>
  <si>
    <t>Mar. 31, 2015</t>
  </si>
  <si>
    <t>Mar. 31, 2014</t>
  </si>
  <si>
    <t>LS9, Inc.</t>
  </si>
  <si>
    <t>Fair Value, Liabilities Measured on Recurring Basis, Unobservable Input Reconciliation, Calculation [Roll Forward]</t>
  </si>
  <si>
    <t>Beginning balance</t>
  </si>
  <si>
    <t>Change in estimates included in earnings</t>
  </si>
  <si>
    <t>Fair value of contingent consideration at measurement date</t>
  </si>
  <si>
    <t>Settlements</t>
  </si>
  <si>
    <t>Ending balance</t>
  </si>
  <si>
    <t>Dynamic Fuels, LLC</t>
  </si>
  <si>
    <t>Fair Value Measurement (Details 2) - USD ($) $ in Thousands</t>
  </si>
  <si>
    <t>Asset (Liability) Carrying Amount</t>
  </si>
  <si>
    <t>Fair Value Balance Sheet Grouping Financial Statement Captions [Line Items]</t>
  </si>
  <si>
    <t>Debt and lines of credit</t>
  </si>
  <si>
    <t>Fair Value Measurement (Details Textual)</t>
  </si>
  <si>
    <t>Fair Value, Assets and Liabilities Measured on Recurring and Nonrecurring Basis [Line Items]</t>
  </si>
  <si>
    <t>Fair Value Inputs, Discount Rate</t>
  </si>
  <si>
    <t>8.00%</t>
  </si>
  <si>
    <t>5.80%</t>
  </si>
  <si>
    <t>Net Income (Loss) Per Share (Details) - shares</t>
  </si>
  <si>
    <t>Antidilutive Securities Excluded from Computation of Earnings Per Share [Line Items]</t>
  </si>
  <si>
    <t>Stock appreciation rights</t>
  </si>
  <si>
    <t>Options to purchase common stock</t>
  </si>
  <si>
    <t>Warrants to purchase common stock</t>
  </si>
  <si>
    <t>Convertible notes</t>
  </si>
  <si>
    <t>Net Income (Loss) Per Share (Details 1) - USD ($) $ / shares in Units, $ in Thousands</t>
  </si>
  <si>
    <t>Plus: distributed dividends to Preferred Stockholders</t>
  </si>
  <si>
    <t>Less: effect of participating securities</t>
  </si>
  <si>
    <t>Net income (loss) attributable to common stockholders - Dilutive</t>
  </si>
  <si>
    <t>Weighted-average shares used to compute basic net income (loss) per share</t>
  </si>
  <si>
    <t>Adjustment to reflect stock appreciation right conversions</t>
  </si>
  <si>
    <t>Weighted-average shares used to compute diluted net income (loss) per share</t>
  </si>
  <si>
    <t>Diluted</t>
  </si>
  <si>
    <t>Reportable Segments (Details) - USD ($) $ in Thousands</t>
  </si>
  <si>
    <t>Segment Reporting Information [Line Items]</t>
  </si>
  <si>
    <t>Net revenues:</t>
  </si>
  <si>
    <t>Income (loss) before income taxes:</t>
  </si>
  <si>
    <t>Depreciation and amortization expense, net:</t>
  </si>
  <si>
    <t>Cash paid for purchases of property, plant and equipment:</t>
  </si>
  <si>
    <t>Assets:</t>
  </si>
  <si>
    <t>Intersegment revenues</t>
  </si>
  <si>
    <t>Corporate and other</t>
  </si>
  <si>
    <t>[1]</t>
  </si>
  <si>
    <t>[2]</t>
  </si>
  <si>
    <t>Biomass-based diesel | Segments</t>
  </si>
  <si>
    <t>Services | Segments</t>
  </si>
  <si>
    <t>Corporate and other includes income/(expense) not associated with the reportable segments, such as corporate general and administrative expenses, shared service expenses, interest expense and interest income.</t>
  </si>
  <si>
    <t>Corporate and other includes cash and other assets not associated with the reportable segments, including investments.</t>
  </si>
  <si>
    <t>Reportable Segments (Details 1) - USD ($) $ in Thousands</t>
  </si>
  <si>
    <t>Revenues from External Customers and Long-Lived Assets [Line Items]</t>
  </si>
  <si>
    <t>Long-lived assets:</t>
  </si>
  <si>
    <t>United States</t>
  </si>
  <si>
    <t>Foreign</t>
  </si>
  <si>
    <t>Subsequent Events (Details) gal in Millions</t>
  </si>
  <si>
    <t>Jul. 31, 2015USD ($)$ / galsharesgal</t>
  </si>
  <si>
    <t>Jul. 16, 2015USD ($)</t>
  </si>
  <si>
    <t>Jun. 30, 2015USD ($)gal</t>
  </si>
  <si>
    <t>Jun. 30, 2014USD ($)</t>
  </si>
  <si>
    <t>Subsequent Event [Line Items]</t>
  </si>
  <si>
    <t>Wells Fargo Revolver</t>
  </si>
  <si>
    <t>Unused line fee</t>
  </si>
  <si>
    <t>0.50%</t>
  </si>
  <si>
    <t>Wells Fargo Revolver | Revolving Loan Commitments</t>
  </si>
  <si>
    <t>Maximum borrowing capacity</t>
  </si>
  <si>
    <t>Wells Fargo Revolver | Letter of Credit</t>
  </si>
  <si>
    <t>Subsequent Event | Imperium</t>
  </si>
  <si>
    <t>Shares of common stock issued | shares</t>
  </si>
  <si>
    <t>Period for payment</t>
  </si>
  <si>
    <t>2 years</t>
  </si>
  <si>
    <t>Payment for biomass-based diesel produced and sold | $ / gal</t>
  </si>
  <si>
    <t>Net working capital value</t>
  </si>
  <si>
    <t>Cash paid at closing</t>
  </si>
  <si>
    <t>Shares of common stock issued at closing | shares</t>
  </si>
  <si>
    <t>Subsequent Event | Wells Fargo Revolver</t>
  </si>
  <si>
    <t>0.375%</t>
  </si>
  <si>
    <t>Subsequent Event | Wells Fargo Revolver | Revolving Loan Commitments</t>
  </si>
  <si>
    <t>Subsequent Event | Wells Fargo Revolver | Letter of Credit</t>
  </si>
  <si>
    <t>Subsequent Event | Umpqua Bank | Imperium</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63258</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4344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222</v>
      </c>
    </row>
    <row spans="1:2" r="4">
      <c t="s" s="4" r="A4">
        <v>28</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v>
      </c>
      <c t="s" s="2" r="B1">
        <v>1</v>
      </c>
    </row>
    <row spans="1:2" r="2">
      <c t="s" s="2" r="B2">
        <v>2</v>
      </c>
    </row>
    <row spans="1:2" r="3">
      <c t="s" s="3" r="A3">
        <v>227</v>
      </c>
    </row>
    <row spans="1:2" r="4">
      <c t="s" s="4" r="A4">
        <v>34</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0978</v>
      </c>
      <c t="n" s="7" r="C3">
        <v>63516</v>
      </c>
    </row>
    <row spans="1:3" r="4">
      <c t="s" s="4" r="A4">
        <v>26</v>
      </c>
      <c t="n" s="5" r="B4">
        <v>30225</v>
      </c>
      <c t="n" s="5" r="C4">
        <v>16770</v>
      </c>
    </row>
    <row spans="1:3" r="5">
      <c t="s" s="4" r="A5">
        <v>27</v>
      </c>
      <c t="n" s="5" r="B5">
        <v>59888</v>
      </c>
      <c t="n" s="5" r="C5">
        <v>294669</v>
      </c>
    </row>
    <row spans="1:3" r="6">
      <c t="s" s="4" r="A6">
        <v>28</v>
      </c>
      <c t="n" s="5" r="B6">
        <v>95166</v>
      </c>
      <c t="n" s="5" r="C6">
        <v>97508</v>
      </c>
    </row>
    <row spans="1:3" r="7">
      <c t="s" s="4" r="A7">
        <v>29</v>
      </c>
      <c t="n" s="5" r="B7">
        <v>12</v>
      </c>
      <c t="n" s="5" r="C7">
        <v>0</v>
      </c>
    </row>
    <row spans="1:3" r="8">
      <c t="s" s="4" r="A8">
        <v>30</v>
      </c>
      <c t="n" s="5" r="B8">
        <v>41943</v>
      </c>
      <c t="n" s="5" r="C8">
        <v>43135</v>
      </c>
    </row>
    <row spans="1:3" r="9">
      <c t="s" s="4" r="A9">
        <v>31</v>
      </c>
      <c t="n" s="5" r="B9">
        <v>0</v>
      </c>
      <c t="n" s="5" r="C9">
        <v>12845</v>
      </c>
    </row>
    <row spans="1:3" r="10">
      <c t="s" s="4" r="A10">
        <v>32</v>
      </c>
      <c t="n" s="5" r="B10">
        <v>298212</v>
      </c>
      <c t="n" s="5" r="C10">
        <v>528443</v>
      </c>
    </row>
    <row spans="1:3" r="11">
      <c t="s" s="4" r="A11">
        <v>33</v>
      </c>
      <c t="n" s="5" r="B11">
        <v>500516</v>
      </c>
      <c t="n" s="5" r="C11">
        <v>493196</v>
      </c>
    </row>
    <row spans="1:3" r="12">
      <c t="s" s="4" r="A12">
        <v>34</v>
      </c>
      <c t="n" s="5" r="B12">
        <v>191444</v>
      </c>
      <c t="n" s="5" r="C12">
        <v>188275</v>
      </c>
    </row>
    <row spans="1:3" r="13">
      <c t="s" s="4" r="A13">
        <v>35</v>
      </c>
      <c t="n" s="5" r="B13">
        <v>28508</v>
      </c>
      <c t="n" s="5" r="C13">
        <v>28837</v>
      </c>
    </row>
    <row spans="1:3" r="14">
      <c t="s" s="4" r="A14">
        <v>36</v>
      </c>
      <c t="n" s="5" r="B14">
        <v>10331</v>
      </c>
      <c t="n" s="5" r="C14">
        <v>9736</v>
      </c>
    </row>
    <row spans="1:3" r="15">
      <c t="s" s="4" r="A15">
        <v>37</v>
      </c>
      <c t="n" s="5" r="B15">
        <v>17578</v>
      </c>
      <c t="n" s="5" r="C15">
        <v>19586</v>
      </c>
    </row>
    <row spans="1:3" r="16">
      <c t="s" s="4" r="A16">
        <v>31</v>
      </c>
      <c t="n" s="5" r="B16">
        <v>106815</v>
      </c>
      <c t="n" s="5" r="C16">
        <v>104815</v>
      </c>
    </row>
    <row spans="1:3" r="17">
      <c t="s" s="4" r="A17">
        <v>38</v>
      </c>
      <c t="n" s="5" r="B17">
        <v>1153404</v>
      </c>
      <c t="n" s="5" r="C17">
        <v>1372888</v>
      </c>
    </row>
    <row spans="1:3" r="18">
      <c t="s" s="3" r="A18">
        <v>39</v>
      </c>
    </row>
    <row spans="1:3" r="19">
      <c t="s" s="4" r="A19">
        <v>40</v>
      </c>
      <c t="n" s="5" r="B19">
        <v>26340</v>
      </c>
      <c t="n" s="5" r="C19">
        <v>16679</v>
      </c>
    </row>
    <row spans="1:3" r="20">
      <c t="s" s="4" r="A20">
        <v>41</v>
      </c>
      <c t="n" s="5" r="B20">
        <v>5940</v>
      </c>
      <c t="n" s="5" r="C20">
        <v>5746</v>
      </c>
    </row>
    <row spans="1:3" r="21">
      <c t="s" s="4" r="A21">
        <v>42</v>
      </c>
      <c t="n" s="5" r="B21">
        <v>62175</v>
      </c>
      <c t="n" s="5" r="C21">
        <v>202821</v>
      </c>
    </row>
    <row spans="1:3" r="22">
      <c t="s" s="4" r="A22">
        <v>43</v>
      </c>
      <c t="n" s="5" r="B22">
        <v>16002</v>
      </c>
      <c t="n" s="5" r="C22">
        <v>28486</v>
      </c>
    </row>
    <row spans="1:3" r="23">
      <c t="s" s="4" r="A23">
        <v>29</v>
      </c>
      <c t="n" s="5" r="B23">
        <v>11150</v>
      </c>
      <c t="n" s="5" r="C23">
        <v>14899</v>
      </c>
    </row>
    <row spans="1:3" r="24">
      <c t="s" s="4" r="A24">
        <v>44</v>
      </c>
      <c t="n" s="5" r="B24">
        <v>0</v>
      </c>
      <c t="n" s="5" r="C24">
        <v>16680</v>
      </c>
    </row>
    <row spans="1:3" r="25">
      <c t="s" s="4" r="A25">
        <v>45</v>
      </c>
      <c t="n" s="5" r="B25">
        <v>121607</v>
      </c>
      <c t="n" s="5" r="C25">
        <v>285311</v>
      </c>
    </row>
    <row spans="1:3" r="26">
      <c t="s" s="4" r="A26">
        <v>46</v>
      </c>
      <c t="n" s="5" r="B26">
        <v>18257</v>
      </c>
      <c t="n" s="5" r="C26">
        <v>19170</v>
      </c>
    </row>
    <row spans="1:3" r="27">
      <c t="s" s="4" r="A27">
        <v>29</v>
      </c>
      <c t="n" s="5" r="B27">
        <v>12119</v>
      </c>
      <c t="n" s="5" r="C27">
        <v>6905</v>
      </c>
    </row>
    <row spans="1:3" r="28">
      <c t="s" s="4" r="A28">
        <v>47</v>
      </c>
      <c t="n" s="5" r="B28">
        <v>29681</v>
      </c>
      <c t="n" s="5" r="C28">
        <v>30091</v>
      </c>
    </row>
    <row spans="1:3" r="29">
      <c t="s" s="4" r="A29">
        <v>48</v>
      </c>
      <c t="n" s="5" r="B29">
        <v>247001</v>
      </c>
      <c t="n" s="5" r="C29">
        <v>247183</v>
      </c>
    </row>
    <row spans="1:3" r="30">
      <c t="s" s="4" r="A30">
        <v>49</v>
      </c>
      <c t="n" s="5" r="B30">
        <v>4076</v>
      </c>
      <c t="n" s="5" r="C30">
        <v>5566</v>
      </c>
    </row>
    <row spans="1:3" r="31">
      <c t="s" s="4" r="A31">
        <v>50</v>
      </c>
      <c t="n" s="7" r="B31">
        <v>432741</v>
      </c>
      <c t="n" s="7" r="C31">
        <v>594226</v>
      </c>
    </row>
    <row spans="1:3" r="32">
      <c t="s" s="4" r="A32">
        <v>51</v>
      </c>
    </row>
    <row spans="1:3" r="33">
      <c t="s" s="3" r="A33">
        <v>52</v>
      </c>
    </row>
    <row spans="1:3" r="34">
      <c t="s" s="4" r="A34">
        <v>53</v>
      </c>
      <c t="n" s="7" r="B34">
        <v>4</v>
      </c>
      <c t="n" s="7" r="C34">
        <v>4</v>
      </c>
    </row>
    <row spans="1:3" r="35">
      <c t="s" s="4" r="A35">
        <v>54</v>
      </c>
      <c t="n" s="5" r="B35">
        <v>455757</v>
      </c>
      <c t="n" s="5" r="C35">
        <v>453109</v>
      </c>
    </row>
    <row spans="1:3" r="36">
      <c t="s" s="4" r="A36">
        <v>55</v>
      </c>
      <c t="n" s="5" r="B36">
        <v>280975</v>
      </c>
      <c t="n" s="5" r="C36">
        <v>321083</v>
      </c>
    </row>
    <row spans="1:3" r="37">
      <c t="s" s="4" r="A37">
        <v>56</v>
      </c>
      <c t="n" s="5" r="B37">
        <v>-3332</v>
      </c>
      <c t="n" s="5" r="C37">
        <v>-11</v>
      </c>
    </row>
    <row spans="1:3" r="38">
      <c t="s" s="4" r="A38">
        <v>57</v>
      </c>
      <c t="n" s="5" r="B38">
        <v>-16530</v>
      </c>
      <c t="n" s="5" r="C38">
        <v>-4412</v>
      </c>
    </row>
    <row spans="1:3" r="39">
      <c t="s" s="4" r="A39">
        <v>58</v>
      </c>
      <c t="n" s="5" r="B39">
        <v>716874</v>
      </c>
      <c t="n" s="5" r="C39">
        <v>769773</v>
      </c>
    </row>
    <row spans="1:3" r="40">
      <c t="s" s="4" r="A40">
        <v>59</v>
      </c>
      <c t="n" s="5" r="B40">
        <v>3789</v>
      </c>
      <c t="n" s="5" r="C40">
        <v>8889</v>
      </c>
    </row>
    <row spans="1:3" r="41">
      <c t="s" s="4" r="A41">
        <v>60</v>
      </c>
      <c t="n" s="5" r="B41">
        <v>720663</v>
      </c>
      <c t="n" s="5" r="C41">
        <v>778662</v>
      </c>
    </row>
    <row spans="1:3" r="42">
      <c t="s" s="4" r="A42">
        <v>61</v>
      </c>
      <c t="n" s="7" r="B42">
        <v>1153404</v>
      </c>
      <c t="n" s="7" r="C42">
        <v>1372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214</v>
      </c>
    </row>
    <row spans="1:2" r="4">
      <c t="s" s="4" r="A4">
        <v>256</v>
      </c>
      <c t="s" s="4" r="B4">
        <v>257</v>
      </c>
    </row>
    <row spans="1:2" r="5">
      <c t="s" s="4" r="A5">
        <v>258</v>
      </c>
      <c t="s" s="4" r="B5">
        <v>259</v>
      </c>
    </row>
    <row spans="1:2" r="6">
      <c t="s" s="4" r="A6">
        <v>260</v>
      </c>
      <c t="s" s="4" r="B6">
        <v>261</v>
      </c>
    </row>
    <row spans="1:2" r="7">
      <c t="s" s="4" r="A7">
        <v>34</v>
      </c>
      <c t="s" s="4" r="B7">
        <v>262</v>
      </c>
    </row>
    <row spans="1:2" r="8">
      <c t="s" s="4" r="A8">
        <v>263</v>
      </c>
      <c t="s" s="4" r="B8">
        <v>264</v>
      </c>
    </row>
    <row spans="1:2" r="9">
      <c t="s" s="4" r="A9">
        <v>265</v>
      </c>
      <c t="s" s="4" r="B9">
        <v>266</v>
      </c>
    </row>
    <row spans="1:2" r="10">
      <c t="s" s="4" r="A10">
        <v>267</v>
      </c>
      <c t="s" s="4" r="B10">
        <v>268</v>
      </c>
    </row>
    <row spans="1:2" r="11">
      <c t="s" s="4" r="A11">
        <v>269</v>
      </c>
      <c t="s" s="4" r="B11">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71</v>
      </c>
      <c t="s" s="2" r="B1">
        <v>1</v>
      </c>
    </row>
    <row spans="1:2" r="2">
      <c t="s" s="2" r="B2">
        <v>2</v>
      </c>
    </row>
    <row spans="1:2" r="3">
      <c t="s" s="4" r="A3">
        <v>272</v>
      </c>
    </row>
    <row spans="1:2" r="4">
      <c t="s" s="3" r="A4">
        <v>273</v>
      </c>
    </row>
    <row spans="1:2" r="5">
      <c t="s" s="4" r="A5">
        <v>274</v>
      </c>
      <c t="s" s="4"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6</v>
      </c>
      <c t="s" s="2" r="B1">
        <v>1</v>
      </c>
    </row>
    <row spans="1:2" r="2">
      <c t="s" s="2" r="B2">
        <v>2</v>
      </c>
    </row>
    <row spans="1:2" r="3">
      <c t="s" s="3" r="A3">
        <v>220</v>
      </c>
    </row>
    <row spans="1:2" r="4">
      <c t="s" s="4" r="A4">
        <v>219</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222</v>
      </c>
    </row>
    <row spans="1:2" r="4">
      <c t="s" s="4" r="A4">
        <v>2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7" r="B3">
        <v>0</v>
      </c>
      <c t="n" s="7" r="C3">
        <v>36</v>
      </c>
    </row>
    <row spans="1:3" r="4">
      <c t="s" s="4" r="A4">
        <v>65</v>
      </c>
      <c t="n" s="7" r="B4">
        <v>0</v>
      </c>
      <c t="n" s="7" r="C4">
        <v>1101</v>
      </c>
    </row>
    <row spans="1:3" r="5">
      <c t="s" s="4" r="A5">
        <v>66</v>
      </c>
      <c t="n" s="8" r="B5">
        <v>0.0001</v>
      </c>
      <c t="n" s="8" r="C5">
        <v>0.0001</v>
      </c>
    </row>
    <row spans="1:3" r="6">
      <c t="s" s="4" r="A6">
        <v>67</v>
      </c>
      <c t="n" s="5" r="B6">
        <v>300000000</v>
      </c>
      <c t="n" s="5" r="C6">
        <v>300000000</v>
      </c>
    </row>
    <row spans="1:3" r="7">
      <c t="s" s="4" r="A7">
        <v>68</v>
      </c>
      <c t="n" s="5" r="B7">
        <v>43441688</v>
      </c>
      <c t="n" s="5" r="C7">
        <v>44422881</v>
      </c>
    </row>
    <row spans="1:3" r="8">
      <c t="s" s="4" r="A8">
        <v>69</v>
      </c>
      <c t="n" s="5" r="B8">
        <v>1843785</v>
      </c>
      <c t="n" s="5" r="C8">
        <v>585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80</v>
      </c>
      <c t="s" s="2" r="B1">
        <v>1</v>
      </c>
    </row>
    <row spans="1:2" r="2">
      <c t="s" s="2" r="B2">
        <v>2</v>
      </c>
    </row>
    <row spans="1:2" r="3">
      <c t="s" s="3" r="A3">
        <v>225</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227</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227</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93</v>
      </c>
      <c t="s" s="2" r="B1">
        <v>1</v>
      </c>
    </row>
    <row spans="1:2" r="2">
      <c t="s" s="2" r="B2">
        <v>2</v>
      </c>
    </row>
    <row spans="1:2" r="3">
      <c t="s" s="3" r="A3">
        <v>232</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98</v>
      </c>
      <c t="s" s="2" r="B1">
        <v>1</v>
      </c>
    </row>
    <row spans="1:2" r="2">
      <c t="s" s="2" r="B2">
        <v>2</v>
      </c>
    </row>
    <row spans="1:2" r="3">
      <c t="s" s="3" r="A3">
        <v>235</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03</v>
      </c>
      <c t="s" s="2" r="B1">
        <v>1</v>
      </c>
    </row>
    <row spans="1:2" r="2">
      <c t="s" s="2" r="B2">
        <v>2</v>
      </c>
    </row>
    <row spans="1:2" r="3">
      <c t="s" s="3" r="A3">
        <v>238</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08</v>
      </c>
      <c t="s" s="2" r="B1">
        <v>1</v>
      </c>
    </row>
    <row spans="1:2" r="2">
      <c t="s" s="2" r="B2">
        <v>2</v>
      </c>
    </row>
    <row spans="1:2" r="3">
      <c t="s" s="3" r="A3">
        <v>241</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4</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47</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t="s" s="1" r="A1">
        <v>325</v>
      </c>
      <c t="s" s="2" r="B1">
        <v>326</v>
      </c>
    </row>
    <row spans="1:2" r="2">
      <c t="s" s="3" r="A2">
        <v>327</v>
      </c>
    </row>
    <row spans="1:2" r="3">
      <c t="s" s="4" r="A3">
        <v>328</v>
      </c>
      <c t="n" s="5" r="B3">
        <v>9</v>
      </c>
    </row>
    <row spans="1:2" r="4">
      <c t="s" s="4" r="A4">
        <v>329</v>
      </c>
      <c t="n" s="5" r="B4">
        <v>332</v>
      </c>
    </row>
    <row spans="1:2" r="5">
      <c t="s" s="4" r="A5">
        <v>272</v>
      </c>
    </row>
    <row spans="1:2" r="6">
      <c t="s" s="3" r="A6">
        <v>327</v>
      </c>
    </row>
    <row spans="1:2" r="7">
      <c t="s" s="4" r="A7">
        <v>330</v>
      </c>
      <c t="n" s="5" r="B7">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366455</v>
      </c>
      <c t="n" s="7" r="C4">
        <v>327837</v>
      </c>
      <c t="n" s="7" r="D4">
        <v>587481</v>
      </c>
      <c t="n" s="7" r="E4">
        <v>536959</v>
      </c>
    </row>
    <row spans="1:5" r="5">
      <c t="s" s="4" r="A5">
        <v>75</v>
      </c>
      <c t="n" s="5" r="B5">
        <v>7278</v>
      </c>
      <c t="n" s="5" r="C5">
        <v>5022</v>
      </c>
      <c t="n" s="5" r="D5">
        <v>17066</v>
      </c>
      <c t="n" s="5" r="E5">
        <v>14912</v>
      </c>
    </row>
    <row spans="1:5" r="6">
      <c t="s" s="4" r="A6">
        <v>76</v>
      </c>
      <c t="n" s="5" r="B6">
        <v>373733</v>
      </c>
      <c t="n" s="5" r="C6">
        <v>332859</v>
      </c>
      <c t="n" s="5" r="D6">
        <v>604547</v>
      </c>
      <c t="n" s="5" r="E6">
        <v>551871</v>
      </c>
    </row>
    <row spans="1:5" r="7">
      <c t="s" s="4" r="A7">
        <v>77</v>
      </c>
      <c t="n" s="5" r="B7">
        <v>29</v>
      </c>
      <c t="n" s="5" r="C7">
        <v>59</v>
      </c>
      <c t="n" s="5" r="D7">
        <v>133</v>
      </c>
      <c t="n" s="5" r="E7">
        <v>87</v>
      </c>
    </row>
    <row spans="1:5" r="8">
      <c t="s" s="4" r="A8">
        <v>78</v>
      </c>
      <c t="n" s="5" r="B8">
        <v>373762</v>
      </c>
      <c t="n" s="5" r="C8">
        <v>332918</v>
      </c>
      <c t="n" s="5" r="D8">
        <v>604680</v>
      </c>
      <c t="n" s="5" r="E8">
        <v>551958</v>
      </c>
    </row>
    <row spans="1:5" r="9">
      <c t="s" s="3" r="A9">
        <v>79</v>
      </c>
    </row>
    <row spans="1:5" r="10">
      <c t="s" s="4" r="A10">
        <v>80</v>
      </c>
      <c t="n" s="5" r="B10">
        <v>357832</v>
      </c>
      <c t="n" s="5" r="C10">
        <v>303462</v>
      </c>
      <c t="n" s="5" r="D10">
        <v>600342</v>
      </c>
      <c t="n" s="5" r="E10">
        <v>503767</v>
      </c>
    </row>
    <row spans="1:5" r="11">
      <c t="s" s="4" r="A11">
        <v>81</v>
      </c>
      <c t="n" s="5" r="B11">
        <v>0</v>
      </c>
      <c t="n" s="5" r="C11">
        <v>14283</v>
      </c>
      <c t="n" s="5" r="D11">
        <v>4542</v>
      </c>
      <c t="n" s="5" r="E11">
        <v>21429</v>
      </c>
    </row>
    <row spans="1:5" r="12">
      <c t="s" s="4" r="A12">
        <v>77</v>
      </c>
      <c t="n" s="5" r="B12">
        <v>23</v>
      </c>
      <c t="n" s="5" r="C12">
        <v>22</v>
      </c>
      <c t="n" s="5" r="D12">
        <v>84</v>
      </c>
      <c t="n" s="5" r="E12">
        <v>47</v>
      </c>
    </row>
    <row spans="1:5" r="13">
      <c t="s" s="4" r="A13">
        <v>82</v>
      </c>
      <c t="n" s="5" r="B13">
        <v>357855</v>
      </c>
      <c t="n" s="5" r="C13">
        <v>317767</v>
      </c>
      <c t="n" s="5" r="D13">
        <v>604968</v>
      </c>
      <c t="n" s="5" r="E13">
        <v>525243</v>
      </c>
    </row>
    <row spans="1:5" r="14">
      <c t="s" s="4" r="A14">
        <v>83</v>
      </c>
      <c t="n" s="5" r="B14">
        <v>15907</v>
      </c>
      <c t="n" s="5" r="C14">
        <v>15151</v>
      </c>
      <c t="n" s="5" r="D14">
        <v>-288</v>
      </c>
      <c t="n" s="5" r="E14">
        <v>26715</v>
      </c>
    </row>
    <row spans="1:5" r="15">
      <c t="s" s="4" r="A15">
        <v>84</v>
      </c>
      <c t="n" s="5" r="B15">
        <v>15359</v>
      </c>
      <c t="n" s="5" r="C15">
        <v>12410</v>
      </c>
      <c t="n" s="5" r="D15">
        <v>32034</v>
      </c>
      <c t="n" s="5" r="E15">
        <v>24064</v>
      </c>
    </row>
    <row spans="1:5" r="16">
      <c t="s" s="4" r="A16">
        <v>85</v>
      </c>
      <c t="n" s="5" r="B16">
        <v>4390</v>
      </c>
      <c t="n" s="5" r="C16">
        <v>3217</v>
      </c>
      <c t="n" s="5" r="D16">
        <v>8250</v>
      </c>
      <c t="n" s="5" r="E16">
        <v>5090</v>
      </c>
    </row>
    <row spans="1:5" r="17">
      <c t="s" s="4" r="A17">
        <v>86</v>
      </c>
      <c t="n" s="5" r="B17">
        <v>-3842</v>
      </c>
      <c t="n" s="5" r="C17">
        <v>-476</v>
      </c>
      <c t="n" s="5" r="D17">
        <v>-40572</v>
      </c>
      <c t="n" s="5" r="E17">
        <v>-2439</v>
      </c>
    </row>
    <row spans="1:5" r="18">
      <c t="s" s="3" r="A18">
        <v>87</v>
      </c>
    </row>
    <row spans="1:5" r="19">
      <c t="s" s="4" r="A19">
        <v>88</v>
      </c>
      <c t="n" s="5" r="B19">
        <v>2121</v>
      </c>
      <c t="n" s="5" r="C19">
        <v>384</v>
      </c>
      <c t="n" s="5" r="D19">
        <v>1828</v>
      </c>
      <c t="n" s="5" r="E19">
        <v>384</v>
      </c>
    </row>
    <row spans="1:5" r="20">
      <c t="s" s="4" r="A20">
        <v>89</v>
      </c>
      <c t="n" s="5" r="B20">
        <v>1779</v>
      </c>
      <c t="n" s="5" r="C20">
        <v>384</v>
      </c>
      <c t="n" s="5" r="D20">
        <v>2344</v>
      </c>
      <c t="n" s="5" r="E20">
        <v>432</v>
      </c>
    </row>
    <row spans="1:5" r="21">
      <c t="s" s="4" r="A21">
        <v>90</v>
      </c>
      <c t="n" s="5" r="B21">
        <v>-2928</v>
      </c>
      <c t="n" s="5" r="C21">
        <v>-1204</v>
      </c>
      <c t="n" s="5" r="D21">
        <v>-5671</v>
      </c>
      <c t="n" s="5" r="E21">
        <v>-1755</v>
      </c>
    </row>
    <row spans="1:5" r="22">
      <c t="s" s="4" r="A22">
        <v>91</v>
      </c>
      <c t="n" s="5" r="B22">
        <v>972</v>
      </c>
      <c t="n" s="5" r="C22">
        <v>-436</v>
      </c>
      <c t="n" s="5" r="D22">
        <v>-1499</v>
      </c>
      <c t="n" s="5" r="E22">
        <v>-939</v>
      </c>
    </row>
    <row spans="1:5" r="23">
      <c t="s" s="4" r="A23">
        <v>92</v>
      </c>
      <c t="n" s="5" r="B23">
        <v>-2870</v>
      </c>
      <c t="n" s="5" r="C23">
        <v>-912</v>
      </c>
      <c t="n" s="5" r="D23">
        <v>-42071</v>
      </c>
      <c t="n" s="5" r="E23">
        <v>-3378</v>
      </c>
    </row>
    <row spans="1:5" r="24">
      <c t="s" s="4" r="A24">
        <v>93</v>
      </c>
      <c t="n" s="5" r="B24">
        <v>707</v>
      </c>
      <c t="n" s="5" r="C24">
        <v>11919</v>
      </c>
      <c t="n" s="5" r="D24">
        <v>1604</v>
      </c>
      <c t="n" s="5" r="E24">
        <v>12026</v>
      </c>
    </row>
    <row spans="1:5" r="25">
      <c t="s" s="4" r="A25">
        <v>94</v>
      </c>
      <c t="n" s="5" r="B25">
        <v>-2163</v>
      </c>
      <c t="n" s="5" r="C25">
        <v>11007</v>
      </c>
      <c t="n" s="5" r="D25">
        <v>-40467</v>
      </c>
      <c t="n" s="5" r="E25">
        <v>8648</v>
      </c>
    </row>
    <row spans="1:5" r="26">
      <c t="s" s="4" r="A26">
        <v>95</v>
      </c>
      <c t="n" s="5" r="B26">
        <v>-162</v>
      </c>
      <c t="n" s="5" r="C26">
        <v>0</v>
      </c>
      <c t="n" s="5" r="D26">
        <v>-359</v>
      </c>
      <c t="n" s="5" r="E26">
        <v>0</v>
      </c>
    </row>
    <row spans="1:5" r="27">
      <c t="s" s="4" r="A27">
        <v>96</v>
      </c>
      <c t="n" s="5" r="B27">
        <v>-2001</v>
      </c>
      <c t="n" s="5" r="C27">
        <v>11007</v>
      </c>
      <c t="n" s="5" r="D27">
        <v>-40108</v>
      </c>
      <c t="n" s="5" r="E27">
        <v>8648</v>
      </c>
    </row>
    <row spans="1:5" r="28">
      <c t="s" s="4" r="A28">
        <v>97</v>
      </c>
      <c t="n" s="5" r="B28">
        <v>0</v>
      </c>
      <c t="n" s="5" r="C28">
        <v>0</v>
      </c>
      <c t="n" s="5" r="D28">
        <v>0</v>
      </c>
      <c t="n" s="5" r="E28">
        <v>378</v>
      </c>
    </row>
    <row spans="1:5" r="29">
      <c t="s" s="4" r="A29">
        <v>98</v>
      </c>
      <c t="n" s="5" r="B29">
        <v>0</v>
      </c>
      <c t="n" s="5" r="C29">
        <v>0</v>
      </c>
      <c t="n" s="5" r="D29">
        <v>0</v>
      </c>
      <c t="n" s="5" r="E29">
        <v>-40</v>
      </c>
    </row>
    <row spans="1:5" r="30">
      <c t="s" s="4" r="A30">
        <v>99</v>
      </c>
      <c t="n" s="5" r="B30">
        <v>0</v>
      </c>
      <c t="n" s="5" r="C30">
        <v>-172</v>
      </c>
      <c t="n" s="5" r="D30">
        <v>0</v>
      </c>
      <c t="n" s="5" r="E30">
        <v>-128</v>
      </c>
    </row>
    <row spans="1:5" r="31">
      <c t="s" s="4" r="A31">
        <v>100</v>
      </c>
      <c t="n" s="7" r="B31">
        <v>-2001</v>
      </c>
      <c t="n" s="7" r="C31">
        <v>10835</v>
      </c>
      <c t="n" s="7" r="D31">
        <v>-40108</v>
      </c>
      <c t="n" s="7" r="E31">
        <v>8858</v>
      </c>
    </row>
    <row spans="1:5" r="32">
      <c t="s" s="3" r="A32">
        <v>101</v>
      </c>
    </row>
    <row spans="1:5" r="33">
      <c t="s" s="4" r="A33">
        <v>102</v>
      </c>
      <c t="n" s="9" r="B33">
        <v>-0.05</v>
      </c>
      <c t="n" s="9" r="C33">
        <v>0.27</v>
      </c>
      <c t="n" s="9" r="D33">
        <v>-0.91</v>
      </c>
      <c t="n" s="9" r="E33">
        <v>0.23</v>
      </c>
    </row>
    <row spans="1:5" r="34">
      <c t="s" s="4" r="A34">
        <v>103</v>
      </c>
      <c t="n" s="9" r="B34">
        <v>-0.05</v>
      </c>
      <c t="n" s="9" r="C34">
        <v>0.27</v>
      </c>
      <c t="n" s="9" r="D34">
        <v>-0.91</v>
      </c>
      <c t="n" s="9" r="E34">
        <v>0.22</v>
      </c>
    </row>
    <row spans="1:5" r="35">
      <c t="s" s="3" r="A35">
        <v>104</v>
      </c>
    </row>
    <row spans="1:5" r="36">
      <c t="s" s="4" r="A36">
        <v>105</v>
      </c>
      <c t="n" s="5" r="B36">
        <v>43736366</v>
      </c>
      <c t="n" s="5" r="C36">
        <v>39939346</v>
      </c>
      <c t="n" s="5" r="D36">
        <v>44048017</v>
      </c>
      <c t="n" s="5" r="E36">
        <v>39119430</v>
      </c>
    </row>
    <row spans="1:5" r="37">
      <c t="s" s="4" r="A37">
        <v>106</v>
      </c>
      <c t="n" s="5" r="B37">
        <v>43736366</v>
      </c>
      <c t="n" s="5" r="C37">
        <v>39954587</v>
      </c>
      <c t="n" s="5" r="D37">
        <v>44048017</v>
      </c>
      <c t="n" s="5" r="E37">
        <v>39129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s="1" r="A1">
        <v>331</v>
      </c>
      <c t="s" s="2" r="B1">
        <v>71</v>
      </c>
      <c t="s" s="2" r="C1">
        <v>332</v>
      </c>
      <c t="s" s="2" r="D1">
        <v>1</v>
      </c>
      <c t="s" s="2" r="E1">
        <v>333</v>
      </c>
    </row>
    <row spans="1:6" r="2">
      <c t="s" s="2" r="B2">
        <v>2</v>
      </c>
      <c t="s" s="2" r="C2">
        <v>334</v>
      </c>
      <c t="s" s="2" r="D2">
        <v>2</v>
      </c>
      <c t="s" s="2" r="E2">
        <v>23</v>
      </c>
      <c t="s" s="2" r="F2">
        <v>335</v>
      </c>
    </row>
    <row spans="1:6" r="3">
      <c t="s" s="3" r="A3">
        <v>273</v>
      </c>
    </row>
    <row spans="1:6" r="4">
      <c t="s" s="4" r="A4">
        <v>336</v>
      </c>
      <c t="n" s="7" r="B4">
        <v>0</v>
      </c>
      <c t="n" s="7" r="D4">
        <v>0</v>
      </c>
      <c t="n" s="7" r="E4">
        <v>12845</v>
      </c>
    </row>
    <row spans="1:6" r="5">
      <c t="s" s="4" r="A5">
        <v>31</v>
      </c>
      <c t="n" s="5" r="B5">
        <v>106815</v>
      </c>
      <c t="n" s="5" r="D5">
        <v>106815</v>
      </c>
      <c t="n" s="7" r="E5">
        <v>104815</v>
      </c>
    </row>
    <row spans="1:6" r="6">
      <c t="s" s="4" r="A6">
        <v>337</v>
      </c>
      <c t="n" s="5" r="B6">
        <v>11027</v>
      </c>
    </row>
    <row spans="1:6" r="7">
      <c t="s" s="4" r="A7">
        <v>338</v>
      </c>
      <c t="n" s="7" r="F7">
        <v>30000</v>
      </c>
    </row>
    <row spans="1:6" r="8">
      <c t="s" s="4" r="A8">
        <v>339</v>
      </c>
      <c t="n" s="5" r="D8">
        <v>11519</v>
      </c>
    </row>
    <row spans="1:6" r="9">
      <c t="s" s="4" r="A9">
        <v>80</v>
      </c>
    </row>
    <row spans="1:6" r="10">
      <c t="s" s="3" r="A10">
        <v>273</v>
      </c>
    </row>
    <row spans="1:6" r="11">
      <c t="s" s="4" r="A11">
        <v>340</v>
      </c>
      <c t="s" s="4" r="E11">
        <v>341</v>
      </c>
    </row>
    <row spans="1:6" r="12">
      <c t="s" s="4" r="A12">
        <v>77</v>
      </c>
    </row>
    <row spans="1:6" r="13">
      <c t="s" s="3" r="A13">
        <v>273</v>
      </c>
    </row>
    <row spans="1:6" r="14">
      <c t="s" s="4" r="A14">
        <v>340</v>
      </c>
      <c t="s" s="4" r="E14">
        <v>342</v>
      </c>
    </row>
    <row spans="1:6" r="15">
      <c t="s" s="4" r="A15">
        <v>343</v>
      </c>
    </row>
    <row spans="1:6" r="16">
      <c t="s" s="3" r="A16">
        <v>273</v>
      </c>
    </row>
    <row spans="1:6" r="17">
      <c t="s" s="4" r="A17">
        <v>344</v>
      </c>
      <c t="n" s="7" r="C17">
        <v>5000</v>
      </c>
    </row>
    <row spans="1:6" r="18">
      <c t="s" s="4" r="A18">
        <v>345</v>
      </c>
    </row>
    <row spans="1:6" r="19">
      <c t="s" s="3" r="A19">
        <v>273</v>
      </c>
    </row>
    <row spans="1:6" r="20">
      <c t="s" s="4" r="A20">
        <v>31</v>
      </c>
      <c t="n" s="5" r="B20">
        <v>101315</v>
      </c>
      <c t="n" s="5" r="D20">
        <v>101315</v>
      </c>
      <c t="n" s="7" r="E20">
        <v>101315</v>
      </c>
    </row>
    <row spans="1:6" r="21">
      <c t="s" s="4" r="A21">
        <v>346</v>
      </c>
    </row>
    <row spans="1:6" r="22">
      <c t="s" s="3" r="A22">
        <v>273</v>
      </c>
    </row>
    <row spans="1:6" r="23">
      <c t="s" s="4" r="A23">
        <v>31</v>
      </c>
      <c t="n" s="7" r="B23">
        <v>5500</v>
      </c>
      <c t="n" s="7" r="D23">
        <v>5500</v>
      </c>
      <c t="n" s="7" r="E23">
        <v>3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7</v>
      </c>
      <c t="s" s="2" r="B1">
        <v>348</v>
      </c>
      <c t="s" s="2" r="C1">
        <v>23</v>
      </c>
      <c t="s" s="2" r="D1">
        <v>2</v>
      </c>
      <c t="s" s="2" r="E1">
        <v>72</v>
      </c>
    </row>
    <row spans="1:5" r="2">
      <c t="s" s="3" r="A2">
        <v>273</v>
      </c>
    </row>
    <row spans="1:5" r="3">
      <c t="s" s="4" r="A3">
        <v>206</v>
      </c>
      <c t="n" s="7" r="E3">
        <v>61085</v>
      </c>
    </row>
    <row spans="1:5" r="4">
      <c t="s" s="4" r="A4">
        <v>34</v>
      </c>
      <c t="n" s="7" r="C4">
        <v>188275</v>
      </c>
      <c t="n" s="7" r="D4">
        <v>191444</v>
      </c>
    </row>
    <row spans="1:5" r="5">
      <c t="s" s="4" r="A5">
        <v>272</v>
      </c>
    </row>
    <row spans="1:5" r="6">
      <c t="s" s="3" r="A6">
        <v>273</v>
      </c>
    </row>
    <row spans="1:5" r="7">
      <c t="s" s="4" r="A7">
        <v>349</v>
      </c>
      <c t="s" s="4" r="B7">
        <v>350</v>
      </c>
      <c t="s" s="4" r="D7">
        <v>351</v>
      </c>
    </row>
    <row spans="1:5" r="8">
      <c t="s" s="4" r="A8">
        <v>206</v>
      </c>
      <c t="n" s="7" r="B8">
        <v>20022</v>
      </c>
    </row>
    <row spans="1:5" r="9">
      <c t="s" s="4" r="A9">
        <v>352</v>
      </c>
      <c t="n" s="5" r="B9">
        <v>2070538</v>
      </c>
    </row>
    <row spans="1:5" r="10">
      <c t="s" s="4" r="A10">
        <v>353</v>
      </c>
      <c t="n" s="7" r="D10">
        <v>4171</v>
      </c>
    </row>
    <row spans="1:5" r="11">
      <c t="s" s="4" r="A11">
        <v>34</v>
      </c>
      <c t="n" s="7" r="B11">
        <v>369</v>
      </c>
    </row>
    <row spans="1:5" r="12">
      <c t="s" s="4" r="A12">
        <v>354</v>
      </c>
      <c t="s" s="4" r="C12">
        <v>355</v>
      </c>
    </row>
    <row spans="1:5" r="13">
      <c t="s" s="4" r="A13">
        <v>356</v>
      </c>
      <c t="n" s="7" r="B13">
        <v>8962</v>
      </c>
      <c t="n" s="7" r="C13">
        <v>8962</v>
      </c>
    </row>
    <row spans="1:5" r="14">
      <c t="s" s="4" r="A14">
        <v>357</v>
      </c>
      <c t="n" s="7" r="C14">
        <v>12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58</v>
      </c>
      <c t="s" s="2" r="B1">
        <v>348</v>
      </c>
      <c t="s" s="2" r="C1">
        <v>2</v>
      </c>
      <c t="s" s="2" r="D1">
        <v>72</v>
      </c>
      <c t="s" s="2" r="E1">
        <v>23</v>
      </c>
    </row>
    <row spans="1:5" r="2">
      <c t="s" s="3" r="A2">
        <v>273</v>
      </c>
    </row>
    <row spans="1:5" r="3">
      <c t="s" s="4" r="A3">
        <v>359</v>
      </c>
      <c t="n" s="7" r="D3">
        <v>61085</v>
      </c>
    </row>
    <row spans="1:5" r="4">
      <c t="s" s="3" r="A4">
        <v>360</v>
      </c>
    </row>
    <row spans="1:5" r="5">
      <c t="s" s="4" r="A5">
        <v>231</v>
      </c>
      <c t="n" s="7" r="D5">
        <v>-113553</v>
      </c>
    </row>
    <row spans="1:5" r="6">
      <c t="s" s="4" r="A6">
        <v>34</v>
      </c>
      <c t="n" s="7" r="C6">
        <v>191444</v>
      </c>
      <c t="n" s="7" r="E6">
        <v>188275</v>
      </c>
    </row>
    <row spans="1:5" r="7">
      <c t="s" s="4" r="A7">
        <v>272</v>
      </c>
    </row>
    <row spans="1:5" r="8">
      <c t="s" s="3" r="A8">
        <v>273</v>
      </c>
    </row>
    <row spans="1:5" r="9">
      <c t="s" s="4" r="A9">
        <v>359</v>
      </c>
      <c t="n" s="7" r="B9">
        <v>20022</v>
      </c>
    </row>
    <row spans="1:5" r="10">
      <c t="s" s="3" r="A10">
        <v>360</v>
      </c>
    </row>
    <row spans="1:5" r="11">
      <c t="s" s="4" r="A11">
        <v>353</v>
      </c>
      <c t="n" s="5" r="B11">
        <v>13523</v>
      </c>
    </row>
    <row spans="1:5" r="12">
      <c t="s" s="4" r="A12">
        <v>361</v>
      </c>
      <c t="n" s="5" r="B12">
        <v>4989</v>
      </c>
    </row>
    <row spans="1:5" r="13">
      <c t="s" s="4" r="A13">
        <v>362</v>
      </c>
      <c t="n" s="5" r="B13">
        <v>9470</v>
      </c>
    </row>
    <row spans="1:5" r="14">
      <c t="s" s="4" r="A14">
        <v>363</v>
      </c>
      <c t="n" s="5" r="B14">
        <v>3583</v>
      </c>
    </row>
    <row spans="1:5" r="15">
      <c t="s" s="4" r="A15">
        <v>364</v>
      </c>
      <c t="n" s="5" r="B15">
        <v>25026</v>
      </c>
    </row>
    <row spans="1:5" r="16">
      <c t="s" s="4" r="A16">
        <v>365</v>
      </c>
      <c t="n" s="5" r="B16">
        <v>56591</v>
      </c>
    </row>
    <row spans="1:5" r="17">
      <c t="s" s="4" r="A17">
        <v>172</v>
      </c>
      <c t="n" s="5" r="B17">
        <v>-8171</v>
      </c>
    </row>
    <row spans="1:5" r="18">
      <c t="s" s="4" r="A18">
        <v>366</v>
      </c>
      <c t="n" s="5" r="B18">
        <v>-2151</v>
      </c>
    </row>
    <row spans="1:5" r="19">
      <c t="s" s="4" r="A19">
        <v>231</v>
      </c>
      <c t="n" s="5" r="B19">
        <v>-16192</v>
      </c>
    </row>
    <row spans="1:5" r="20">
      <c t="s" s="4" r="A20">
        <v>367</v>
      </c>
      <c t="n" s="5" r="B20">
        <v>-1462</v>
      </c>
    </row>
    <row spans="1:5" r="21">
      <c t="s" s="4" r="A21">
        <v>368</v>
      </c>
      <c t="n" s="5" r="B21">
        <v>-27976</v>
      </c>
    </row>
    <row spans="1:5" r="22">
      <c t="s" s="4" r="A22">
        <v>369</v>
      </c>
      <c t="n" s="5" r="B22">
        <v>28615</v>
      </c>
    </row>
    <row spans="1:5" r="23">
      <c t="s" s="4" r="A23">
        <v>34</v>
      </c>
      <c t="n" s="5" r="B23">
        <v>369</v>
      </c>
    </row>
    <row spans="1:5" r="24">
      <c t="s" s="4" r="A24">
        <v>59</v>
      </c>
      <c t="n" s="5" r="B24">
        <v>-8962</v>
      </c>
      <c t="n" s="7" r="E24">
        <v>-8962</v>
      </c>
    </row>
    <row spans="1:5" r="25">
      <c t="s" s="4" r="A25">
        <v>370</v>
      </c>
      <c t="n" s="7" r="B25">
        <v>200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71</v>
      </c>
      <c t="s" s="2" r="B1">
        <v>2</v>
      </c>
      <c t="s" s="2" r="C1">
        <v>23</v>
      </c>
    </row>
    <row spans="1:3" r="2">
      <c t="s" s="3" r="A2">
        <v>372</v>
      </c>
    </row>
    <row spans="1:3" r="3">
      <c t="s" s="4" r="A3">
        <v>373</v>
      </c>
      <c t="n" s="7" r="B3">
        <v>30251</v>
      </c>
      <c t="n" s="7" r="C3">
        <v>16781</v>
      </c>
    </row>
    <row spans="1:3" r="4">
      <c t="s" s="4" r="A4">
        <v>374</v>
      </c>
      <c t="n" s="5" r="B4">
        <v>1</v>
      </c>
      <c t="n" s="5" r="C4">
        <v>0</v>
      </c>
    </row>
    <row spans="1:3" r="5">
      <c t="s" s="4" r="A5">
        <v>375</v>
      </c>
      <c t="n" s="5" r="B5">
        <v>-27</v>
      </c>
      <c t="n" s="5" r="C5">
        <v>-11</v>
      </c>
    </row>
    <row spans="1:3" r="6">
      <c t="s" s="4" r="A6">
        <v>376</v>
      </c>
      <c t="n" s="5" r="B6">
        <v>30225</v>
      </c>
      <c t="n" s="5" r="C6">
        <v>16770</v>
      </c>
    </row>
    <row spans="1:3" r="7">
      <c t="s" s="4" r="A7">
        <v>377</v>
      </c>
    </row>
    <row spans="1:3" r="8">
      <c t="s" s="3" r="A8">
        <v>372</v>
      </c>
    </row>
    <row spans="1:3" r="9">
      <c t="s" s="4" r="A9">
        <v>373</v>
      </c>
      <c t="n" s="5" r="B9">
        <v>6979</v>
      </c>
    </row>
    <row spans="1:3" r="10">
      <c t="s" s="4" r="A10">
        <v>374</v>
      </c>
      <c t="n" s="5" r="B10">
        <v>1</v>
      </c>
    </row>
    <row spans="1:3" r="11">
      <c t="s" s="4" r="A11">
        <v>375</v>
      </c>
      <c t="n" s="5" r="B11">
        <v>0</v>
      </c>
    </row>
    <row spans="1:3" r="12">
      <c t="s" s="4" r="A12">
        <v>376</v>
      </c>
      <c t="n" s="5" r="B12">
        <v>6980</v>
      </c>
    </row>
    <row spans="1:3" r="13">
      <c t="s" s="4" r="A13">
        <v>378</v>
      </c>
    </row>
    <row spans="1:3" r="14">
      <c t="s" s="3" r="A14">
        <v>372</v>
      </c>
    </row>
    <row spans="1:3" r="15">
      <c t="s" s="4" r="A15">
        <v>373</v>
      </c>
      <c t="n" s="5" r="B15">
        <v>23032</v>
      </c>
      <c t="n" s="5" r="C15">
        <v>6781</v>
      </c>
    </row>
    <row spans="1:3" r="16">
      <c t="s" s="4" r="A16">
        <v>374</v>
      </c>
      <c t="n" s="5" r="B16">
        <v>0</v>
      </c>
      <c t="n" s="5" r="C16">
        <v>0</v>
      </c>
    </row>
    <row spans="1:3" r="17">
      <c t="s" s="4" r="A17">
        <v>375</v>
      </c>
      <c t="n" s="5" r="B17">
        <v>-27</v>
      </c>
      <c t="n" s="5" r="C17">
        <v>-6</v>
      </c>
    </row>
    <row spans="1:3" r="18">
      <c t="s" s="4" r="A18">
        <v>376</v>
      </c>
      <c t="n" s="5" r="B18">
        <v>23005</v>
      </c>
      <c t="n" s="5" r="C18">
        <v>6775</v>
      </c>
    </row>
    <row spans="1:3" r="19">
      <c t="s" s="4" r="A19">
        <v>379</v>
      </c>
    </row>
    <row spans="1:3" r="20">
      <c t="s" s="3" r="A20">
        <v>372</v>
      </c>
    </row>
    <row spans="1:3" r="21">
      <c t="s" s="4" r="A21">
        <v>373</v>
      </c>
      <c t="n" s="5" r="B21">
        <v>240</v>
      </c>
      <c t="n" s="5" r="C21">
        <v>10000</v>
      </c>
    </row>
    <row spans="1:3" r="22">
      <c t="s" s="4" r="A22">
        <v>374</v>
      </c>
      <c t="n" s="5" r="B22">
        <v>0</v>
      </c>
      <c t="n" s="5" r="C22">
        <v>0</v>
      </c>
    </row>
    <row spans="1:3" r="23">
      <c t="s" s="4" r="A23">
        <v>375</v>
      </c>
      <c t="n" s="5" r="B23">
        <v>0</v>
      </c>
      <c t="n" s="5" r="C23">
        <v>-5</v>
      </c>
    </row>
    <row spans="1:3" r="24">
      <c t="s" s="4" r="A24">
        <v>376</v>
      </c>
      <c t="n" s="7" r="B24">
        <v>240</v>
      </c>
      <c t="n" s="7" r="C24">
        <v>9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80</v>
      </c>
      <c t="s" s="2" r="B1">
        <v>2</v>
      </c>
      <c t="s" s="2" r="C1">
        <v>23</v>
      </c>
    </row>
    <row spans="1:3" r="2">
      <c t="s" s="3" r="A2">
        <v>28</v>
      </c>
    </row>
    <row spans="1:3" r="3">
      <c t="s" s="4" r="A3">
        <v>381</v>
      </c>
      <c t="n" s="7" r="B3">
        <v>37263</v>
      </c>
      <c t="n" s="7" r="C3">
        <v>23117</v>
      </c>
    </row>
    <row spans="1:3" r="4">
      <c t="s" s="4" r="A4">
        <v>382</v>
      </c>
      <c t="n" s="5" r="B4">
        <v>3132</v>
      </c>
      <c t="n" s="5" r="C4">
        <v>2879</v>
      </c>
    </row>
    <row spans="1:3" r="5">
      <c t="s" s="4" r="A5">
        <v>383</v>
      </c>
      <c t="n" s="5" r="B5">
        <v>54771</v>
      </c>
      <c t="n" s="5" r="C5">
        <v>71512</v>
      </c>
    </row>
    <row spans="1:3" r="6">
      <c t="s" s="4" r="A6">
        <v>119</v>
      </c>
      <c t="n" s="7" r="B6">
        <v>95166</v>
      </c>
      <c t="n" s="7" r="C6">
        <v>975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4</v>
      </c>
      <c t="s" s="2" r="B1">
        <v>2</v>
      </c>
      <c t="s" s="2" r="C1">
        <v>23</v>
      </c>
    </row>
    <row spans="1:3" r="2">
      <c t="s" s="3" r="A2">
        <v>385</v>
      </c>
    </row>
    <row spans="1:3" r="3">
      <c t="s" s="4" r="A3">
        <v>386</v>
      </c>
      <c t="n" s="7" r="B3">
        <v>8093</v>
      </c>
      <c t="n" s="7" r="C3">
        <v>12938</v>
      </c>
    </row>
    <row spans="1:3" r="4">
      <c t="s" s="4" r="A4">
        <v>387</v>
      </c>
      <c t="n" s="5" r="B4">
        <v>6650</v>
      </c>
      <c t="n" s="5" r="C4">
        <v>7901</v>
      </c>
    </row>
    <row spans="1:3" r="5">
      <c t="s" s="4" r="A5">
        <v>388</v>
      </c>
      <c t="n" s="5" r="B5">
        <v>3948</v>
      </c>
      <c t="n" s="5" r="C5">
        <v>4481</v>
      </c>
    </row>
    <row spans="1:3" r="6">
      <c t="s" s="4" r="A6">
        <v>389</v>
      </c>
      <c t="n" s="5" r="B6">
        <v>17459</v>
      </c>
      <c t="n" s="5" r="C6">
        <v>10795</v>
      </c>
    </row>
    <row spans="1:3" r="7">
      <c t="s" s="4" r="A7">
        <v>390</v>
      </c>
      <c t="n" s="5" r="B7">
        <v>2062</v>
      </c>
      <c t="n" s="5" r="C7">
        <v>2843</v>
      </c>
    </row>
    <row spans="1:3" r="8">
      <c t="s" s="4" r="A8">
        <v>391</v>
      </c>
      <c t="n" s="5" r="B8">
        <v>3731</v>
      </c>
      <c t="n" s="5" r="C8">
        <v>4177</v>
      </c>
    </row>
    <row spans="1:3" r="9">
      <c t="s" s="4" r="A9">
        <v>119</v>
      </c>
      <c t="n" s="7" r="B9">
        <v>41943</v>
      </c>
      <c t="n" s="7" r="C9">
        <v>43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92</v>
      </c>
      <c t="s" s="2" r="B1">
        <v>1</v>
      </c>
      <c t="s" s="2" r="C1">
        <v>333</v>
      </c>
    </row>
    <row spans="1:3" r="2">
      <c t="s" s="2" r="B2">
        <v>2</v>
      </c>
      <c t="s" s="2" r="C2">
        <v>23</v>
      </c>
    </row>
    <row spans="1:3" r="3">
      <c t="s" s="3" r="A3">
        <v>393</v>
      </c>
    </row>
    <row spans="1:3" r="4">
      <c t="s" s="4" r="A4">
        <v>394</v>
      </c>
      <c t="n" s="7" r="B4">
        <v>695</v>
      </c>
      <c t="n" s="7" r="C4">
        <v>1042</v>
      </c>
    </row>
    <row spans="1:3" r="5">
      <c t="s" s="4" r="A5">
        <v>395</v>
      </c>
      <c t="n" s="7" r="B5">
        <v>1653</v>
      </c>
      <c t="n" s="7" r="C5">
        <v>1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23</v>
      </c>
    </row>
    <row spans="1:3" r="2">
      <c t="s" s="3" r="A2">
        <v>225</v>
      </c>
    </row>
    <row spans="1:3" r="3">
      <c t="s" s="4" r="A3">
        <v>397</v>
      </c>
      <c t="n" s="7" r="B3">
        <v>4556</v>
      </c>
      <c t="n" s="7" r="C3">
        <v>5152</v>
      </c>
    </row>
    <row spans="1:3" r="4">
      <c t="s" s="4" r="A4">
        <v>398</v>
      </c>
      <c t="n" s="5" r="B4">
        <v>3410</v>
      </c>
      <c t="n" s="5" r="C4">
        <v>3440</v>
      </c>
    </row>
    <row spans="1:3" r="5">
      <c t="s" s="4" r="A5">
        <v>388</v>
      </c>
      <c t="n" s="5" r="B5">
        <v>3370</v>
      </c>
      <c t="n" s="5" r="C5">
        <v>4370</v>
      </c>
    </row>
    <row spans="1:3" r="6">
      <c t="s" s="4" r="A6">
        <v>391</v>
      </c>
      <c t="n" s="5" r="B6">
        <v>6242</v>
      </c>
      <c t="n" s="5" r="C6">
        <v>6624</v>
      </c>
    </row>
    <row spans="1:3" r="7">
      <c t="s" s="4" r="A7">
        <v>119</v>
      </c>
      <c t="n" s="7" r="B7">
        <v>17578</v>
      </c>
      <c t="n" s="7" r="C7">
        <v>195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1"/>
  </cols>
  <sheetData>
    <row spans="1:2" r="1">
      <c t="s" s="1" r="A1">
        <v>399</v>
      </c>
      <c t="s" s="2" r="B1">
        <v>1</v>
      </c>
    </row>
    <row spans="1:2" r="2">
      <c t="s" s="2" r="B2">
        <v>400</v>
      </c>
    </row>
    <row spans="1:2" r="3">
      <c t="s" s="3" r="A3">
        <v>401</v>
      </c>
    </row>
    <row spans="1:2" r="4">
      <c t="s" s="4" r="A4">
        <v>402</v>
      </c>
      <c t="n" s="7" r="B4">
        <v>188275</v>
      </c>
    </row>
    <row spans="1:2" r="5">
      <c t="s" s="4" r="A5">
        <v>403</v>
      </c>
      <c t="n" s="5" r="B5">
        <v>3202</v>
      </c>
    </row>
    <row spans="1:2" r="6">
      <c t="s" s="4" r="A6">
        <v>404</v>
      </c>
      <c t="n" s="5" r="B6">
        <v>-33</v>
      </c>
    </row>
    <row spans="1:2" r="7">
      <c t="s" s="4" r="A7">
        <v>402</v>
      </c>
      <c t="n" s="5" r="B7">
        <v>191444</v>
      </c>
    </row>
    <row spans="1:2" r="8">
      <c t="s" s="4" r="A8">
        <v>80</v>
      </c>
    </row>
    <row spans="1:2" r="9">
      <c t="s" s="3" r="A9">
        <v>401</v>
      </c>
    </row>
    <row spans="1:2" r="10">
      <c t="s" s="4" r="A10">
        <v>402</v>
      </c>
      <c t="n" s="5" r="B10">
        <v>172195</v>
      </c>
    </row>
    <row spans="1:2" r="11">
      <c t="s" s="4" r="A11">
        <v>403</v>
      </c>
      <c t="n" s="5" r="B11">
        <v>3202</v>
      </c>
    </row>
    <row spans="1:2" r="12">
      <c t="s" s="4" r="A12">
        <v>404</v>
      </c>
      <c t="n" s="5" r="B12">
        <v>-33</v>
      </c>
    </row>
    <row spans="1:2" r="13">
      <c t="s" s="4" r="A13">
        <v>402</v>
      </c>
      <c t="n" s="5" r="B13">
        <v>175364</v>
      </c>
    </row>
    <row spans="1:2" r="14">
      <c t="s" s="4" r="A14">
        <v>77</v>
      </c>
    </row>
    <row spans="1:2" r="15">
      <c t="s" s="3" r="A15">
        <v>401</v>
      </c>
    </row>
    <row spans="1:2" r="16">
      <c t="s" s="4" r="A16">
        <v>402</v>
      </c>
      <c t="n" s="5" r="B16">
        <v>16080</v>
      </c>
    </row>
    <row spans="1:2" r="17">
      <c t="s" s="4" r="A17">
        <v>403</v>
      </c>
      <c t="n" s="5" r="B17">
        <v>0</v>
      </c>
    </row>
    <row spans="1:2" r="18">
      <c t="s" s="4" r="A18">
        <v>404</v>
      </c>
      <c t="n" s="5" r="B18">
        <v>0</v>
      </c>
    </row>
    <row spans="1:2" r="19">
      <c t="s" s="4" r="A19">
        <v>402</v>
      </c>
      <c t="n" s="7" r="B19">
        <v>160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25"/>
    <col customWidth="1" max="3" min="3" width="26"/>
  </cols>
  <sheetData>
    <row spans="1:3" r="1">
      <c t="s" s="1" r="A1">
        <v>405</v>
      </c>
      <c t="s" s="2" r="B1">
        <v>1</v>
      </c>
      <c t="s" s="2" r="C1">
        <v>333</v>
      </c>
    </row>
    <row spans="1:3" r="2">
      <c t="s" s="2" r="B2">
        <v>2</v>
      </c>
      <c t="s" s="2" r="C2">
        <v>23</v>
      </c>
    </row>
    <row spans="1:3" r="3">
      <c t="s" s="3" r="A3">
        <v>406</v>
      </c>
    </row>
    <row spans="1:3" r="4">
      <c t="s" s="4" r="A4">
        <v>407</v>
      </c>
      <c t="n" s="7" r="B4">
        <v>14573</v>
      </c>
      <c t="n" s="7" r="C4">
        <v>14414</v>
      </c>
    </row>
    <row spans="1:3" r="5">
      <c t="s" s="4" r="A5">
        <v>408</v>
      </c>
      <c t="n" s="5" r="B5">
        <v>-2021</v>
      </c>
      <c t="n" s="5" r="C5">
        <v>-1533</v>
      </c>
    </row>
    <row spans="1:3" r="6">
      <c t="s" s="4" r="A6">
        <v>119</v>
      </c>
      <c t="n" s="5" r="B6">
        <v>12552</v>
      </c>
      <c t="n" s="5" r="C6">
        <v>12881</v>
      </c>
    </row>
    <row spans="1:3" r="7">
      <c t="s" s="4" r="A7">
        <v>409</v>
      </c>
      <c t="n" s="5" r="B7">
        <v>30529</v>
      </c>
      <c t="n" s="5" r="C7">
        <v>30370</v>
      </c>
    </row>
    <row spans="1:3" r="8">
      <c t="s" s="4" r="A8">
        <v>410</v>
      </c>
      <c t="n" s="5" r="B8">
        <v>-2021</v>
      </c>
      <c t="n" s="5" r="C8">
        <v>-1533</v>
      </c>
    </row>
    <row spans="1:3" r="9">
      <c t="s" s="4" r="A9">
        <v>411</v>
      </c>
      <c t="n" s="5" r="B9">
        <v>28508</v>
      </c>
      <c t="n" s="5" r="C9">
        <v>28837</v>
      </c>
    </row>
    <row spans="1:3" r="10">
      <c t="s" s="4" r="A10">
        <v>412</v>
      </c>
    </row>
    <row spans="1:3" r="11">
      <c t="s" s="3" r="A11">
        <v>406</v>
      </c>
    </row>
    <row spans="1:3" r="12">
      <c t="s" s="4" r="A12">
        <v>409</v>
      </c>
      <c t="n" s="5" r="B12">
        <v>15956</v>
      </c>
      <c t="n" s="5" r="C12">
        <v>15956</v>
      </c>
    </row>
    <row spans="1:3" r="13">
      <c t="s" s="4" r="A13">
        <v>410</v>
      </c>
      <c t="n" s="5" r="B13">
        <v>0</v>
      </c>
      <c t="n" s="5" r="C13">
        <v>0</v>
      </c>
    </row>
    <row spans="1:3" r="14">
      <c t="s" s="4" r="A14">
        <v>411</v>
      </c>
      <c t="n" s="5" r="B14">
        <v>15956</v>
      </c>
      <c t="n" s="5" r="C14">
        <v>15956</v>
      </c>
    </row>
    <row spans="1:3" r="15">
      <c t="s" s="4" r="A15">
        <v>413</v>
      </c>
    </row>
    <row spans="1:3" r="16">
      <c t="s" s="3" r="A16">
        <v>406</v>
      </c>
    </row>
    <row spans="1:3" r="17">
      <c t="s" s="4" r="A17">
        <v>407</v>
      </c>
      <c t="n" s="5" r="B17">
        <v>6073</v>
      </c>
      <c t="n" s="5" r="C17">
        <v>5914</v>
      </c>
    </row>
    <row spans="1:3" r="18">
      <c t="s" s="4" r="A18">
        <v>408</v>
      </c>
      <c t="n" s="5" r="B18">
        <v>-1318</v>
      </c>
      <c t="n" s="5" r="C18">
        <v>-1113</v>
      </c>
    </row>
    <row spans="1:3" r="19">
      <c t="s" s="4" r="A19">
        <v>119</v>
      </c>
      <c t="n" s="7" r="B19">
        <v>4755</v>
      </c>
      <c t="n" s="7" r="C19">
        <v>4801</v>
      </c>
    </row>
    <row spans="1:3" r="20">
      <c t="s" s="4" r="A20">
        <v>414</v>
      </c>
      <c t="s" s="4" r="B20">
        <v>415</v>
      </c>
      <c t="s" s="4" r="C20">
        <v>416</v>
      </c>
    </row>
    <row spans="1:3" r="21">
      <c t="s" s="4" r="A21">
        <v>417</v>
      </c>
    </row>
    <row spans="1:3" r="22">
      <c t="s" s="3" r="A22">
        <v>406</v>
      </c>
    </row>
    <row spans="1:3" r="23">
      <c t="s" s="4" r="A23">
        <v>407</v>
      </c>
      <c t="n" s="7" r="B23">
        <v>8300</v>
      </c>
      <c t="n" s="7" r="C23">
        <v>8300</v>
      </c>
    </row>
    <row spans="1:3" r="24">
      <c t="s" s="4" r="A24">
        <v>408</v>
      </c>
      <c t="n" s="5" r="B24">
        <v>-599</v>
      </c>
      <c t="n" s="5" r="C24">
        <v>-323</v>
      </c>
    </row>
    <row spans="1:3" r="25">
      <c t="s" s="4" r="A25">
        <v>119</v>
      </c>
      <c t="n" s="7" r="B25">
        <v>7701</v>
      </c>
      <c t="n" s="7" r="C25">
        <v>7977</v>
      </c>
    </row>
    <row spans="1:3" r="26">
      <c t="s" s="4" r="A26">
        <v>414</v>
      </c>
      <c t="s" s="4" r="B26">
        <v>418</v>
      </c>
      <c t="s" s="4" r="C26">
        <v>419</v>
      </c>
    </row>
    <row spans="1:3" r="27">
      <c t="s" s="4" r="A27">
        <v>420</v>
      </c>
    </row>
    <row spans="1:3" r="28">
      <c t="s" s="3" r="A28">
        <v>406</v>
      </c>
    </row>
    <row spans="1:3" r="29">
      <c t="s" s="4" r="A29">
        <v>407</v>
      </c>
      <c t="n" s="7" r="B29">
        <v>200</v>
      </c>
      <c t="n" s="7" r="C29">
        <v>200</v>
      </c>
    </row>
    <row spans="1:3" r="30">
      <c t="s" s="4" r="A30">
        <v>408</v>
      </c>
      <c t="n" s="5" r="B30">
        <v>-104</v>
      </c>
      <c t="n" s="5" r="C30">
        <v>-97</v>
      </c>
    </row>
    <row spans="1:3" r="31">
      <c t="s" s="4" r="A31">
        <v>119</v>
      </c>
      <c t="n" s="7" r="B31">
        <v>96</v>
      </c>
      <c t="n" s="7" r="C31">
        <v>103</v>
      </c>
    </row>
    <row spans="1:3" r="32">
      <c t="s" s="4" r="A32">
        <v>414</v>
      </c>
      <c t="s" s="4" r="B32">
        <v>421</v>
      </c>
      <c t="s" s="4" r="C32">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1</v>
      </c>
      <c t="s" s="2" r="D1">
        <v>1</v>
      </c>
    </row>
    <row spans="1:5" r="2">
      <c t="s" s="2" r="B2">
        <v>2</v>
      </c>
      <c t="s" s="2" r="C2">
        <v>72</v>
      </c>
      <c t="s" s="2" r="D2">
        <v>2</v>
      </c>
      <c t="s" s="2" r="E2">
        <v>72</v>
      </c>
    </row>
    <row spans="1:5" r="3">
      <c t="s" s="3" r="A3">
        <v>108</v>
      </c>
    </row>
    <row spans="1:5" r="4">
      <c t="s" s="4" r="A4">
        <v>109</v>
      </c>
      <c t="n" s="7" r="B4">
        <v>-2163</v>
      </c>
      <c t="n" s="7" r="C4">
        <v>11007</v>
      </c>
      <c t="n" s="7" r="D4">
        <v>-40467</v>
      </c>
      <c t="n" s="7" r="E4">
        <v>8648</v>
      </c>
    </row>
    <row spans="1:5" r="5">
      <c t="s" s="4" r="A5">
        <v>110</v>
      </c>
      <c t="n" s="5" r="B5">
        <v>-24</v>
      </c>
      <c t="n" s="5" r="C5">
        <v>30</v>
      </c>
      <c t="n" s="5" r="D5">
        <v>-15</v>
      </c>
      <c t="n" s="5" r="E5">
        <v>-22</v>
      </c>
    </row>
    <row spans="1:5" r="6">
      <c t="s" s="4" r="A6">
        <v>111</v>
      </c>
      <c t="n" s="5" r="B6">
        <v>765</v>
      </c>
      <c t="n" s="5" r="C6">
        <v>0</v>
      </c>
      <c t="n" s="5" r="D6">
        <v>-3876</v>
      </c>
      <c t="n" s="5" r="E6">
        <v>0</v>
      </c>
    </row>
    <row spans="1:5" r="7">
      <c t="s" s="4" r="A7">
        <v>112</v>
      </c>
      <c t="n" s="5" r="B7">
        <v>741</v>
      </c>
      <c t="n" s="5" r="C7">
        <v>30</v>
      </c>
      <c t="n" s="5" r="D7">
        <v>-3891</v>
      </c>
      <c t="n" s="5" r="E7">
        <v>-22</v>
      </c>
    </row>
    <row spans="1:5" r="8">
      <c t="s" s="4" r="A8">
        <v>113</v>
      </c>
      <c t="n" s="5" r="B8">
        <v>-1422</v>
      </c>
      <c t="n" s="5" r="C8">
        <v>11037</v>
      </c>
      <c t="n" s="5" r="D8">
        <v>-44358</v>
      </c>
      <c t="n" s="5" r="E8">
        <v>8626</v>
      </c>
    </row>
    <row spans="1:5" r="9">
      <c t="s" s="4" r="A9">
        <v>114</v>
      </c>
      <c t="n" s="5" r="B9">
        <v>-570</v>
      </c>
      <c t="n" s="5" r="C9">
        <v>0</v>
      </c>
      <c t="n" s="5" r="D9">
        <v>-570</v>
      </c>
      <c t="n" s="5" r="E9">
        <v>0</v>
      </c>
    </row>
    <row spans="1:5" r="10">
      <c t="s" s="4" r="A10">
        <v>115</v>
      </c>
      <c t="n" s="7" r="B10">
        <v>-852</v>
      </c>
      <c t="n" s="7" r="C10">
        <v>11037</v>
      </c>
      <c t="n" s="7" r="D10">
        <v>-43788</v>
      </c>
      <c t="n" s="7" r="E10">
        <v>8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23</v>
      </c>
      <c t="s" s="2" r="B1">
        <v>71</v>
      </c>
      <c t="s" s="2" r="D1">
        <v>1</v>
      </c>
    </row>
    <row spans="1:5" r="2">
      <c t="s" s="2" r="B2">
        <v>2</v>
      </c>
      <c t="s" s="2" r="C2">
        <v>72</v>
      </c>
      <c t="s" s="2" r="D2">
        <v>2</v>
      </c>
      <c t="s" s="2" r="E2">
        <v>72</v>
      </c>
    </row>
    <row spans="1:5" r="3">
      <c t="s" s="3" r="A3">
        <v>227</v>
      </c>
    </row>
    <row spans="1:5" r="4">
      <c t="s" s="4" r="A4">
        <v>424</v>
      </c>
      <c t="n" s="7" r="B4">
        <v>252</v>
      </c>
      <c t="n" s="7" r="C4">
        <v>93</v>
      </c>
      <c t="n" s="7" r="D4">
        <v>489</v>
      </c>
      <c t="n" s="7" r="E4">
        <v>1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25</v>
      </c>
      <c t="s" s="2" r="B1">
        <v>2</v>
      </c>
      <c t="s" s="2" r="C1">
        <v>23</v>
      </c>
    </row>
    <row spans="1:3" r="2">
      <c t="s" s="3" r="A2">
        <v>291</v>
      </c>
    </row>
    <row spans="1:3" r="3">
      <c t="s" s="4" r="A3">
        <v>426</v>
      </c>
      <c t="n" s="7" r="B3">
        <v>515</v>
      </c>
    </row>
    <row spans="1:3" r="4">
      <c t="n" s="5" r="A4">
        <v>2016</v>
      </c>
      <c t="n" s="5" r="B4">
        <v>1044</v>
      </c>
    </row>
    <row spans="1:3" r="5">
      <c t="n" s="5" r="A5">
        <v>2017</v>
      </c>
      <c t="n" s="5" r="B5">
        <v>1058</v>
      </c>
    </row>
    <row spans="1:3" r="6">
      <c t="n" s="5" r="A6">
        <v>2018</v>
      </c>
      <c t="n" s="5" r="B6">
        <v>1073</v>
      </c>
    </row>
    <row spans="1:3" r="7">
      <c t="n" s="5" r="A7">
        <v>2019</v>
      </c>
      <c t="n" s="5" r="B7">
        <v>1088</v>
      </c>
    </row>
    <row spans="1:3" r="8">
      <c t="n" s="5" r="A8">
        <v>2020</v>
      </c>
      <c t="n" s="5" r="B8">
        <v>1104</v>
      </c>
    </row>
    <row spans="1:3" r="9">
      <c t="s" s="4" r="A9">
        <v>427</v>
      </c>
      <c t="n" s="5" r="B9">
        <v>6670</v>
      </c>
    </row>
    <row spans="1:3" r="10">
      <c t="s" s="4" r="A10">
        <v>119</v>
      </c>
      <c t="n" s="7" r="B10">
        <v>12552</v>
      </c>
      <c t="n" s="7" r="C10">
        <v>128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0"/>
    <col customWidth="1" max="2" min="2" width="24"/>
    <col customWidth="1" max="3" min="3" width="24"/>
  </cols>
  <sheetData>
    <row spans="1:3" r="1">
      <c t="s" s="1" r="A1">
        <v>428</v>
      </c>
      <c t="s" s="2" r="B1">
        <v>1</v>
      </c>
      <c t="s" s="2" r="C1">
        <v>333</v>
      </c>
    </row>
    <row spans="1:3" r="2">
      <c t="s" s="2" r="B2">
        <v>2</v>
      </c>
      <c t="s" s="2" r="C2">
        <v>23</v>
      </c>
    </row>
    <row spans="1:3" r="3">
      <c t="s" s="3" r="A3">
        <v>429</v>
      </c>
    </row>
    <row spans="1:3" r="4">
      <c t="s" s="4" r="A4">
        <v>430</v>
      </c>
      <c t="n" s="7" r="B4">
        <v>252941</v>
      </c>
      <c t="n" s="7" r="C4">
        <v>252929</v>
      </c>
    </row>
    <row spans="1:3" r="5">
      <c t="s" s="4" r="A5">
        <v>431</v>
      </c>
    </row>
    <row spans="1:3" r="6">
      <c t="s" s="3" r="A6">
        <v>432</v>
      </c>
    </row>
    <row spans="1:3" r="7">
      <c t="s" s="4" r="A7">
        <v>433</v>
      </c>
      <c t="s" s="4" r="B7">
        <v>434</v>
      </c>
      <c t="s" s="4" r="C7">
        <v>434</v>
      </c>
    </row>
    <row spans="1:3" r="8">
      <c t="s" s="4" r="A8">
        <v>435</v>
      </c>
      <c t="n" s="7" r="B8">
        <v>143750</v>
      </c>
      <c t="n" s="7" r="C8">
        <v>143750</v>
      </c>
    </row>
    <row spans="1:3" r="9">
      <c t="s" s="3" r="A9">
        <v>429</v>
      </c>
    </row>
    <row spans="1:3" r="10">
      <c t="s" s="4" r="A10">
        <v>430</v>
      </c>
      <c t="n" s="5" r="B10">
        <v>123681</v>
      </c>
      <c t="n" s="5" r="C10">
        <v>121354</v>
      </c>
    </row>
    <row spans="1:3" r="11">
      <c t="s" s="4" r="A11">
        <v>345</v>
      </c>
    </row>
    <row spans="1:3" r="12">
      <c t="s" s="3" r="A12">
        <v>429</v>
      </c>
    </row>
    <row spans="1:3" r="13">
      <c t="s" s="4" r="A13">
        <v>430</v>
      </c>
      <c t="n" s="7" r="B13">
        <v>100000</v>
      </c>
      <c t="n" s="7" r="C13">
        <v>100000</v>
      </c>
    </row>
    <row spans="1:3" r="14">
      <c t="s" s="4" r="A14">
        <v>436</v>
      </c>
    </row>
    <row spans="1:3" r="15">
      <c t="s" s="3" r="A15">
        <v>432</v>
      </c>
    </row>
    <row spans="1:3" r="16">
      <c t="s" s="4" r="A16">
        <v>437</v>
      </c>
      <c t="s" s="4" r="B16">
        <v>438</v>
      </c>
      <c t="s" s="4" r="C16">
        <v>438</v>
      </c>
    </row>
    <row spans="1:3" r="17">
      <c t="s" s="3" r="A17">
        <v>429</v>
      </c>
    </row>
    <row spans="1:3" r="18">
      <c t="s" s="4" r="A18">
        <v>430</v>
      </c>
      <c t="n" s="7" r="B18">
        <v>763</v>
      </c>
      <c t="n" s="7" r="C18">
        <v>1513</v>
      </c>
    </row>
    <row spans="1:3" r="19">
      <c t="s" s="4" r="A19">
        <v>439</v>
      </c>
    </row>
    <row spans="1:3" r="20">
      <c t="s" s="3" r="A20">
        <v>432</v>
      </c>
    </row>
    <row spans="1:3" r="21">
      <c t="s" s="4" r="A21">
        <v>440</v>
      </c>
      <c t="s" s="4" r="B21">
        <v>441</v>
      </c>
      <c t="s" s="4" r="C21">
        <v>441</v>
      </c>
    </row>
    <row spans="1:3" r="22">
      <c t="s" s="4" r="A22">
        <v>442</v>
      </c>
    </row>
    <row spans="1:3" r="23">
      <c t="s" s="3" r="A23">
        <v>432</v>
      </c>
    </row>
    <row spans="1:3" r="24">
      <c t="s" s="4" r="A24">
        <v>437</v>
      </c>
      <c t="s" s="4" r="B24">
        <v>443</v>
      </c>
      <c t="s" s="4" r="C24">
        <v>443</v>
      </c>
    </row>
    <row spans="1:3" r="25">
      <c t="s" s="3" r="A25">
        <v>429</v>
      </c>
    </row>
    <row spans="1:3" r="26">
      <c t="s" s="4" r="A26">
        <v>430</v>
      </c>
      <c t="n" s="7" r="B26">
        <v>18548</v>
      </c>
      <c t="n" s="7" r="C26">
        <v>19868</v>
      </c>
    </row>
    <row spans="1:3" r="27">
      <c t="s" s="4" r="A27">
        <v>444</v>
      </c>
    </row>
    <row spans="1:3" r="28">
      <c t="s" s="3" r="A28">
        <v>432</v>
      </c>
    </row>
    <row spans="1:3" r="29">
      <c t="s" s="4" r="A29">
        <v>440</v>
      </c>
      <c t="s" s="4" r="B29">
        <v>445</v>
      </c>
      <c t="s" s="4" r="C29">
        <v>445</v>
      </c>
    </row>
    <row spans="1:3" r="30">
      <c t="s" s="4" r="A30">
        <v>446</v>
      </c>
    </row>
    <row spans="1:3" r="31">
      <c t="s" s="3" r="A31">
        <v>432</v>
      </c>
    </row>
    <row spans="1:3" r="32">
      <c t="s" s="4" r="A32">
        <v>433</v>
      </c>
      <c t="s" s="4" r="B32">
        <v>441</v>
      </c>
      <c t="s" s="4" r="C32">
        <v>441</v>
      </c>
    </row>
    <row spans="1:3" r="33">
      <c t="s" s="3" r="A33">
        <v>429</v>
      </c>
    </row>
    <row spans="1:3" r="34">
      <c t="s" s="4" r="A34">
        <v>430</v>
      </c>
      <c t="n" s="7" r="B34">
        <v>4126</v>
      </c>
      <c t="n" s="7" r="C34">
        <v>4566</v>
      </c>
    </row>
    <row spans="1:3" r="35">
      <c t="s" s="4" r="A35">
        <v>447</v>
      </c>
    </row>
    <row spans="1:3" r="36">
      <c t="s" s="3" r="A36">
        <v>429</v>
      </c>
    </row>
    <row spans="1:3" r="37">
      <c t="s" s="4" r="A37">
        <v>430</v>
      </c>
      <c t="n" s="7" r="B37">
        <v>4065</v>
      </c>
      <c t="n" s="7" r="C37">
        <v>4226</v>
      </c>
    </row>
    <row spans="1:3" r="38">
      <c t="s" s="4" r="A38">
        <v>448</v>
      </c>
    </row>
    <row spans="1:3" r="39">
      <c t="s" s="3" r="A39">
        <v>432</v>
      </c>
    </row>
    <row spans="1:3" r="40">
      <c t="s" s="4" r="A40">
        <v>433</v>
      </c>
      <c t="s" s="4" r="B40">
        <v>449</v>
      </c>
      <c t="s" s="4" r="C40">
        <v>449</v>
      </c>
    </row>
    <row spans="1:3" r="41">
      <c t="s" s="4" r="A41">
        <v>450</v>
      </c>
    </row>
    <row spans="1:3" r="42">
      <c t="s" s="3" r="A42">
        <v>432</v>
      </c>
    </row>
    <row spans="1:3" r="43">
      <c t="s" s="4" r="A43">
        <v>433</v>
      </c>
      <c t="s" s="4" r="B43">
        <v>451</v>
      </c>
      <c t="s" s="4" r="C43">
        <v>451</v>
      </c>
    </row>
    <row spans="1:3" r="44">
      <c t="s" s="4" r="A44">
        <v>391</v>
      </c>
    </row>
    <row spans="1:3" r="45">
      <c t="s" s="3" r="A45">
        <v>429</v>
      </c>
    </row>
    <row spans="1:3" r="46">
      <c t="s" s="4" r="A46">
        <v>430</v>
      </c>
      <c t="n" s="7" r="B46">
        <v>1758</v>
      </c>
      <c t="n" s="7" r="C46">
        <v>1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52</v>
      </c>
      <c t="s" s="2" r="B1">
        <v>2</v>
      </c>
      <c t="s" s="2" r="C1">
        <v>23</v>
      </c>
    </row>
    <row spans="1:3" r="2">
      <c t="s" s="3" r="A2">
        <v>232</v>
      </c>
    </row>
    <row spans="1:3" r="3">
      <c t="s" s="4" r="A3">
        <v>453</v>
      </c>
      <c t="n" s="7" r="B3">
        <v>26340</v>
      </c>
      <c t="n" s="7" r="C3">
        <v>16679</v>
      </c>
    </row>
    <row spans="1:3" r="4">
      <c t="s" s="4" r="A4">
        <v>454</v>
      </c>
      <c t="n" s="7" r="B4">
        <v>7984</v>
      </c>
      <c t="n" s="7" r="C4">
        <v>207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55</v>
      </c>
      <c t="s" s="2" r="B1">
        <v>71</v>
      </c>
      <c t="s" s="2" r="D1">
        <v>1</v>
      </c>
    </row>
    <row spans="1:5" r="2">
      <c t="s" s="2" r="B2">
        <v>2</v>
      </c>
      <c t="s" s="2" r="C2">
        <v>72</v>
      </c>
      <c t="s" s="2" r="D2">
        <v>2</v>
      </c>
      <c t="s" s="2" r="E2">
        <v>72</v>
      </c>
    </row>
    <row spans="1:5" r="3">
      <c t="s" s="3" r="A3">
        <v>235</v>
      </c>
    </row>
    <row spans="1:5" r="4">
      <c t="s" s="4" r="A4">
        <v>456</v>
      </c>
      <c t="n" s="7" r="B4">
        <v>0</v>
      </c>
      <c t="n" s="7" r="C4">
        <v>14283</v>
      </c>
      <c t="n" s="7" r="D4">
        <v>4542</v>
      </c>
      <c t="n" s="7" r="E4">
        <v>21429</v>
      </c>
    </row>
    <row spans="1:5" r="5">
      <c t="s" s="4" r="A5">
        <v>457</v>
      </c>
      <c t="n" s="7" r="B5">
        <v>0</v>
      </c>
      <c t="n" s="7" r="C5">
        <v>39</v>
      </c>
      <c t="n" s="7" r="D5">
        <v>0</v>
      </c>
      <c t="n" s="7" r="E5">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58</v>
      </c>
      <c t="s" s="2" r="B1">
        <v>2</v>
      </c>
      <c t="s" s="2" r="C1">
        <v>23</v>
      </c>
    </row>
    <row spans="1:3" r="2">
      <c t="s" s="3" r="A2">
        <v>235</v>
      </c>
    </row>
    <row spans="1:3" r="3">
      <c t="s" s="4" r="A3">
        <v>361</v>
      </c>
      <c t="n" s="7" r="B3">
        <v>0</v>
      </c>
      <c t="n" s="7" r="C3">
        <v>36</v>
      </c>
    </row>
    <row spans="1:3" r="4">
      <c t="s" s="4" r="A4">
        <v>172</v>
      </c>
      <c t="n" s="7" r="B4">
        <v>0</v>
      </c>
      <c t="n" s="7" r="C4">
        <v>11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2"/>
  </cols>
  <sheetData>
    <row spans="1:2" r="1">
      <c t="s" s="1" r="A1">
        <v>459</v>
      </c>
      <c t="s" s="2" r="B1">
        <v>460</v>
      </c>
    </row>
    <row spans="1:2" r="2">
      <c t="s" s="3" r="A2">
        <v>238</v>
      </c>
    </row>
    <row spans="1:2" r="3">
      <c t="s" s="4" r="A3">
        <v>461</v>
      </c>
      <c t="n" s="5" r="B3">
        <v>36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62</v>
      </c>
      <c t="s" s="2" r="B1">
        <v>2</v>
      </c>
      <c t="s" s="2" r="C1">
        <v>23</v>
      </c>
    </row>
    <row spans="1:3" r="2">
      <c t="s" s="3" r="A2">
        <v>463</v>
      </c>
    </row>
    <row spans="1:3" r="3">
      <c t="s" s="4" r="A3">
        <v>464</v>
      </c>
      <c t="n" s="7" r="B3">
        <v>4058</v>
      </c>
      <c t="n" s="7" r="C3">
        <v>14901</v>
      </c>
    </row>
    <row spans="1:3" r="4">
      <c t="s" s="4" r="A4">
        <v>465</v>
      </c>
      <c t="n" s="5" r="B4">
        <v>4629</v>
      </c>
      <c t="n" s="5" r="C4">
        <v>2870</v>
      </c>
    </row>
    <row spans="1:3" r="5">
      <c t="s" s="4" r="A5">
        <v>466</v>
      </c>
      <c t="n" s="5" r="B5">
        <v>8687</v>
      </c>
      <c t="n" s="5" r="C5">
        <v>17771</v>
      </c>
    </row>
    <row spans="1:3" r="6">
      <c t="s" s="4" r="A6">
        <v>467</v>
      </c>
      <c t="n" s="5" r="B6">
        <v>-594</v>
      </c>
      <c t="n" s="5" r="C6">
        <v>-4833</v>
      </c>
    </row>
    <row spans="1:3" r="7">
      <c t="s" s="4" r="A7">
        <v>468</v>
      </c>
      <c t="n" s="5" r="B7">
        <v>8093</v>
      </c>
      <c t="n" s="5" r="C7">
        <v>12938</v>
      </c>
    </row>
    <row spans="1:3" r="8">
      <c t="s" s="3" r="A8">
        <v>469</v>
      </c>
    </row>
    <row spans="1:3" r="9">
      <c t="s" s="4" r="A9">
        <v>464</v>
      </c>
      <c t="n" s="5" r="B9">
        <v>594</v>
      </c>
      <c t="n" s="5" r="C9">
        <v>205</v>
      </c>
    </row>
    <row spans="1:3" r="10">
      <c t="s" s="4" r="A10">
        <v>465</v>
      </c>
      <c t="n" s="5" r="B10">
        <v>0</v>
      </c>
      <c t="n" s="5" r="C10">
        <v>4628</v>
      </c>
    </row>
    <row spans="1:3" r="11">
      <c t="s" s="4" r="A11">
        <v>466</v>
      </c>
      <c t="n" s="5" r="B11">
        <v>594</v>
      </c>
      <c t="n" s="5" r="C11">
        <v>4833</v>
      </c>
    </row>
    <row spans="1:3" r="12">
      <c t="s" s="4" r="A12">
        <v>467</v>
      </c>
      <c t="n" s="5" r="B12">
        <v>-594</v>
      </c>
      <c t="n" s="5" r="C12">
        <v>-4833</v>
      </c>
    </row>
    <row spans="1:3" r="13">
      <c t="s" s="4" r="A13">
        <v>468</v>
      </c>
      <c t="n" s="7" r="B13">
        <v>0</v>
      </c>
      <c t="n" s="7" r="C1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1</v>
      </c>
      <c t="s" s="2" r="D1">
        <v>1</v>
      </c>
    </row>
    <row spans="1:5" r="2">
      <c t="s" s="2" r="B2">
        <v>2</v>
      </c>
      <c t="s" s="2" r="C2">
        <v>72</v>
      </c>
      <c t="s" s="2" r="D2">
        <v>2</v>
      </c>
      <c t="s" s="2" r="E2">
        <v>72</v>
      </c>
    </row>
    <row spans="1:5" r="3">
      <c t="s" s="4" r="A3">
        <v>471</v>
      </c>
    </row>
    <row spans="1:5" r="4">
      <c t="s" s="3" r="A4">
        <v>472</v>
      </c>
    </row>
    <row spans="1:5" r="5">
      <c t="s" s="4" r="A5">
        <v>473</v>
      </c>
      <c t="n" s="7" r="B5">
        <v>-3570</v>
      </c>
      <c t="n" s="7" r="C5">
        <v>-2744</v>
      </c>
      <c t="n" s="7" r="D5">
        <v>-3990</v>
      </c>
      <c t="n" s="7" r="E5">
        <v>-34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74</v>
      </c>
      <c t="s" s="2" r="B1">
        <v>2</v>
      </c>
      <c t="s" s="2" r="C1">
        <v>23</v>
      </c>
    </row>
    <row spans="1:3" r="2">
      <c t="s" s="3" r="A2">
        <v>475</v>
      </c>
    </row>
    <row spans="1:3" r="3">
      <c t="s" s="4" r="A3">
        <v>476</v>
      </c>
      <c t="n" s="7" r="B3">
        <v>-117</v>
      </c>
      <c t="n" s="7" r="C3">
        <v>-7551</v>
      </c>
    </row>
    <row spans="1:3" r="4">
      <c t="n" s="10" r="A4">
        <v>1</v>
      </c>
    </row>
    <row spans="1:3" r="5">
      <c t="s" s="3" r="A5">
        <v>475</v>
      </c>
    </row>
    <row spans="1:3" r="6">
      <c t="s" s="4" r="A6">
        <v>476</v>
      </c>
      <c t="n" s="5" r="B6">
        <v>2537</v>
      </c>
      <c t="n" s="5" r="C6">
        <v>7187</v>
      </c>
    </row>
    <row spans="1:3" r="7">
      <c t="n" s="10" r="A7">
        <v>2</v>
      </c>
    </row>
    <row spans="1:3" r="8">
      <c t="s" s="3" r="A8">
        <v>475</v>
      </c>
    </row>
    <row spans="1:3" r="9">
      <c t="s" s="4" r="A9">
        <v>476</v>
      </c>
      <c t="n" s="5" r="B9">
        <v>32842</v>
      </c>
      <c t="n" s="5" r="C9">
        <v>24581</v>
      </c>
    </row>
    <row spans="1:3" r="10">
      <c t="n" s="10" r="A10">
        <v>3</v>
      </c>
    </row>
    <row spans="1:3" r="11">
      <c t="s" s="3" r="A11">
        <v>475</v>
      </c>
    </row>
    <row spans="1:3" r="12">
      <c t="s" s="4" r="A12">
        <v>476</v>
      </c>
      <c t="n" s="5" r="B12">
        <v>-35496</v>
      </c>
      <c t="n" s="5" r="C12">
        <v>-39319</v>
      </c>
    </row>
    <row spans="1:3" r="13">
      <c t="s" s="4" r="A13">
        <v>477</v>
      </c>
    </row>
    <row spans="1:3" r="14">
      <c t="s" s="3" r="A14">
        <v>475</v>
      </c>
    </row>
    <row spans="1:3" r="15">
      <c t="s" s="4" r="A15">
        <v>478</v>
      </c>
      <c t="n" s="5" r="B15">
        <v>3464</v>
      </c>
      <c t="n" s="5" r="C15">
        <v>14696</v>
      </c>
    </row>
    <row spans="1:3" r="16">
      <c t="s" s="4" r="A16">
        <v>479</v>
      </c>
    </row>
    <row spans="1:3" r="17">
      <c t="s" s="3" r="A17">
        <v>475</v>
      </c>
    </row>
    <row spans="1:3" r="18">
      <c t="s" s="4" r="A18">
        <v>478</v>
      </c>
      <c t="n" s="5" r="B18">
        <v>847</v>
      </c>
      <c t="n" s="5" r="C18">
        <v>6885</v>
      </c>
    </row>
    <row spans="1:3" r="19">
      <c t="s" s="4" r="A19">
        <v>480</v>
      </c>
    </row>
    <row spans="1:3" r="20">
      <c t="s" s="3" r="A20">
        <v>475</v>
      </c>
    </row>
    <row spans="1:3" r="21">
      <c t="s" s="4" r="A21">
        <v>478</v>
      </c>
      <c t="n" s="5" r="B21">
        <v>2617</v>
      </c>
      <c t="n" s="5" r="C21">
        <v>7811</v>
      </c>
    </row>
    <row spans="1:3" r="22">
      <c t="s" s="4" r="A22">
        <v>481</v>
      </c>
    </row>
    <row spans="1:3" r="23">
      <c t="s" s="3" r="A23">
        <v>475</v>
      </c>
    </row>
    <row spans="1:3" r="24">
      <c t="s" s="4" r="A24">
        <v>478</v>
      </c>
      <c t="n" s="5" r="B24">
        <v>0</v>
      </c>
      <c t="n" s="5" r="C24">
        <v>0</v>
      </c>
    </row>
    <row spans="1:3" r="25">
      <c t="s" s="4" r="A25">
        <v>482</v>
      </c>
    </row>
    <row spans="1:3" r="26">
      <c t="s" s="3" r="A26">
        <v>475</v>
      </c>
    </row>
    <row spans="1:3" r="27">
      <c t="s" s="4" r="A27">
        <v>483</v>
      </c>
      <c t="n" s="5" r="B27">
        <v>-6159</v>
      </c>
      <c t="n" s="5" r="C27">
        <v>-8624</v>
      </c>
    </row>
    <row spans="1:3" r="28">
      <c t="s" s="4" r="A28">
        <v>484</v>
      </c>
    </row>
    <row spans="1:3" r="29">
      <c t="s" s="3" r="A29">
        <v>475</v>
      </c>
    </row>
    <row spans="1:3" r="30">
      <c t="s" s="4" r="A30">
        <v>483</v>
      </c>
      <c t="n" s="5" r="B30">
        <v>0</v>
      </c>
      <c t="n" s="5" r="C30">
        <v>0</v>
      </c>
    </row>
    <row spans="1:3" r="31">
      <c t="s" s="4" r="A31">
        <v>485</v>
      </c>
    </row>
    <row spans="1:3" r="32">
      <c t="s" s="3" r="A32">
        <v>475</v>
      </c>
    </row>
    <row spans="1:3" r="33">
      <c t="s" s="4" r="A33">
        <v>483</v>
      </c>
      <c t="n" s="5" r="B33">
        <v>0</v>
      </c>
      <c t="n" s="5" r="C33">
        <v>0</v>
      </c>
    </row>
    <row spans="1:3" r="34">
      <c t="s" s="4" r="A34">
        <v>486</v>
      </c>
    </row>
    <row spans="1:3" r="35">
      <c t="s" s="3" r="A35">
        <v>475</v>
      </c>
    </row>
    <row spans="1:3" r="36">
      <c t="s" s="4" r="A36">
        <v>483</v>
      </c>
      <c t="n" s="5" r="B36">
        <v>-6159</v>
      </c>
      <c t="n" s="5" r="C36">
        <v>-8624</v>
      </c>
    </row>
    <row spans="1:3" r="37">
      <c t="s" s="4" r="A37">
        <v>487</v>
      </c>
    </row>
    <row spans="1:3" r="38">
      <c t="s" s="3" r="A38">
        <v>475</v>
      </c>
    </row>
    <row spans="1:3" r="39">
      <c t="s" s="4" r="A39">
        <v>483</v>
      </c>
      <c t="n" s="5" r="B39">
        <v>-29337</v>
      </c>
      <c t="n" s="5" r="C39">
        <v>-30695</v>
      </c>
    </row>
    <row spans="1:3" r="40">
      <c t="s" s="4" r="A40">
        <v>488</v>
      </c>
    </row>
    <row spans="1:3" r="41">
      <c t="s" s="3" r="A41">
        <v>475</v>
      </c>
    </row>
    <row spans="1:3" r="42">
      <c t="s" s="4" r="A42">
        <v>483</v>
      </c>
      <c t="n" s="5" r="B42">
        <v>0</v>
      </c>
      <c t="n" s="5" r="C42">
        <v>0</v>
      </c>
    </row>
    <row spans="1:3" r="43">
      <c t="s" s="4" r="A43">
        <v>489</v>
      </c>
    </row>
    <row spans="1:3" r="44">
      <c t="s" s="3" r="A44">
        <v>475</v>
      </c>
    </row>
    <row spans="1:3" r="45">
      <c t="s" s="4" r="A45">
        <v>483</v>
      </c>
      <c t="n" s="5" r="B45">
        <v>0</v>
      </c>
      <c t="n" s="5" r="C45">
        <v>0</v>
      </c>
    </row>
    <row spans="1:3" r="46">
      <c t="s" s="4" r="A46">
        <v>490</v>
      </c>
    </row>
    <row spans="1:3" r="47">
      <c t="s" s="3" r="A47">
        <v>475</v>
      </c>
    </row>
    <row spans="1:3" r="48">
      <c t="s" s="4" r="A48">
        <v>483</v>
      </c>
      <c t="n" s="5" r="B48">
        <v>-29337</v>
      </c>
      <c t="n" s="5" r="C48">
        <v>-30695</v>
      </c>
    </row>
    <row spans="1:3" r="49">
      <c t="s" s="4" r="A49">
        <v>491</v>
      </c>
    </row>
    <row spans="1:3" r="50">
      <c t="s" s="3" r="A50">
        <v>475</v>
      </c>
    </row>
    <row spans="1:3" r="51">
      <c t="s" s="4" r="A51">
        <v>478</v>
      </c>
      <c t="n" s="5" r="B51">
        <v>1690</v>
      </c>
      <c t="n" s="5" r="C51">
        <v>302</v>
      </c>
    </row>
    <row spans="1:3" r="52">
      <c t="s" s="4" r="A52">
        <v>492</v>
      </c>
    </row>
    <row spans="1:3" r="53">
      <c t="s" s="3" r="A53">
        <v>475</v>
      </c>
    </row>
    <row spans="1:3" r="54">
      <c t="s" s="4" r="A54">
        <v>478</v>
      </c>
      <c t="n" s="5" r="B54">
        <v>1690</v>
      </c>
      <c t="n" s="5" r="C54">
        <v>302</v>
      </c>
    </row>
    <row spans="1:3" r="55">
      <c t="s" s="4" r="A55">
        <v>493</v>
      </c>
    </row>
    <row spans="1:3" r="56">
      <c t="s" s="3" r="A56">
        <v>475</v>
      </c>
    </row>
    <row spans="1:3" r="57">
      <c t="s" s="4" r="A57">
        <v>478</v>
      </c>
      <c t="n" s="5" r="B57">
        <v>0</v>
      </c>
      <c t="n" s="5" r="C57">
        <v>0</v>
      </c>
    </row>
    <row spans="1:3" r="58">
      <c t="s" s="4" r="A58">
        <v>494</v>
      </c>
    </row>
    <row spans="1:3" r="59">
      <c t="s" s="3" r="A59">
        <v>475</v>
      </c>
    </row>
    <row spans="1:3" r="60">
      <c t="s" s="4" r="A60">
        <v>478</v>
      </c>
      <c t="n" s="5" r="B60">
        <v>0</v>
      </c>
      <c t="n" s="5" r="C60">
        <v>0</v>
      </c>
    </row>
    <row spans="1:3" r="61">
      <c t="s" s="4" r="A61">
        <v>379</v>
      </c>
    </row>
    <row spans="1:3" r="62">
      <c t="s" s="3" r="A62">
        <v>475</v>
      </c>
    </row>
    <row spans="1:3" r="63">
      <c t="s" s="4" r="A63">
        <v>478</v>
      </c>
      <c t="n" s="5" r="B63">
        <v>240</v>
      </c>
      <c t="n" s="5" r="C63">
        <v>9995</v>
      </c>
    </row>
    <row spans="1:3" r="64">
      <c t="s" s="4" r="A64">
        <v>495</v>
      </c>
    </row>
    <row spans="1:3" r="65">
      <c t="s" s="3" r="A65">
        <v>475</v>
      </c>
    </row>
    <row spans="1:3" r="66">
      <c t="s" s="4" r="A66">
        <v>478</v>
      </c>
      <c t="n" s="5" r="B66">
        <v>0</v>
      </c>
      <c t="n" s="5" r="C66">
        <v>0</v>
      </c>
    </row>
    <row spans="1:3" r="67">
      <c t="s" s="4" r="A67">
        <v>496</v>
      </c>
    </row>
    <row spans="1:3" r="68">
      <c t="s" s="3" r="A68">
        <v>475</v>
      </c>
    </row>
    <row spans="1:3" r="69">
      <c t="s" s="4" r="A69">
        <v>478</v>
      </c>
      <c t="n" s="5" r="B69">
        <v>240</v>
      </c>
      <c t="n" s="5" r="C69">
        <v>9995</v>
      </c>
    </row>
    <row spans="1:3" r="70">
      <c t="s" s="4" r="A70">
        <v>497</v>
      </c>
    </row>
    <row spans="1:3" r="71">
      <c t="s" s="3" r="A71">
        <v>475</v>
      </c>
    </row>
    <row spans="1:3" r="72">
      <c t="s" s="4" r="A72">
        <v>478</v>
      </c>
      <c t="n" s="5" r="B72">
        <v>0</v>
      </c>
      <c t="n" s="5" r="C72">
        <v>0</v>
      </c>
    </row>
    <row spans="1:3" r="73">
      <c t="s" s="4" r="A73">
        <v>377</v>
      </c>
    </row>
    <row spans="1:3" r="74">
      <c t="s" s="3" r="A74">
        <v>475</v>
      </c>
    </row>
    <row spans="1:3" r="75">
      <c t="s" s="4" r="A75">
        <v>478</v>
      </c>
      <c t="n" s="5" r="B75">
        <v>6980</v>
      </c>
    </row>
    <row spans="1:3" r="76">
      <c t="s" s="4" r="A76">
        <v>498</v>
      </c>
    </row>
    <row spans="1:3" r="77">
      <c t="s" s="3" r="A77">
        <v>475</v>
      </c>
    </row>
    <row spans="1:3" r="78">
      <c t="s" s="4" r="A78">
        <v>478</v>
      </c>
      <c t="n" s="5" r="B78">
        <v>0</v>
      </c>
    </row>
    <row spans="1:3" r="79">
      <c t="s" s="4" r="A79">
        <v>499</v>
      </c>
    </row>
    <row spans="1:3" r="80">
      <c t="s" s="3" r="A80">
        <v>475</v>
      </c>
    </row>
    <row spans="1:3" r="81">
      <c t="s" s="4" r="A81">
        <v>478</v>
      </c>
      <c t="n" s="5" r="B81">
        <v>6980</v>
      </c>
    </row>
    <row spans="1:3" r="82">
      <c t="s" s="4" r="A82">
        <v>500</v>
      </c>
    </row>
    <row spans="1:3" r="83">
      <c t="s" s="3" r="A83">
        <v>475</v>
      </c>
    </row>
    <row spans="1:3" r="84">
      <c t="s" s="4" r="A84">
        <v>478</v>
      </c>
      <c t="n" s="5" r="B84">
        <v>0</v>
      </c>
    </row>
    <row spans="1:3" r="85">
      <c t="s" s="4" r="A85">
        <v>501</v>
      </c>
    </row>
    <row spans="1:3" r="86">
      <c t="s" s="3" r="A86">
        <v>475</v>
      </c>
    </row>
    <row spans="1:3" r="87">
      <c t="s" s="4" r="A87">
        <v>478</v>
      </c>
      <c t="n" s="5" r="B87">
        <v>23005</v>
      </c>
      <c t="n" s="5" r="C87">
        <v>6775</v>
      </c>
    </row>
    <row spans="1:3" r="88">
      <c t="s" s="4" r="A88">
        <v>502</v>
      </c>
    </row>
    <row spans="1:3" r="89">
      <c t="s" s="3" r="A89">
        <v>475</v>
      </c>
    </row>
    <row spans="1:3" r="90">
      <c t="s" s="4" r="A90">
        <v>478</v>
      </c>
      <c t="n" s="5" r="B90">
        <v>0</v>
      </c>
      <c t="n" s="5" r="C90">
        <v>0</v>
      </c>
    </row>
    <row spans="1:3" r="91">
      <c t="s" s="4" r="A91">
        <v>503</v>
      </c>
    </row>
    <row spans="1:3" r="92">
      <c t="s" s="3" r="A92">
        <v>475</v>
      </c>
    </row>
    <row spans="1:3" r="93">
      <c t="s" s="4" r="A93">
        <v>478</v>
      </c>
      <c t="n" s="5" r="B93">
        <v>23005</v>
      </c>
      <c t="n" s="5" r="C93">
        <v>6775</v>
      </c>
    </row>
    <row spans="1:3" r="94">
      <c t="s" s="4" r="A94">
        <v>504</v>
      </c>
    </row>
    <row spans="1:3" r="95">
      <c t="s" s="3" r="A95">
        <v>475</v>
      </c>
    </row>
    <row spans="1:3" r="96">
      <c t="s" s="4" r="A96">
        <v>478</v>
      </c>
      <c t="n" s="7" r="B96">
        <v>0</v>
      </c>
      <c t="n" s="7" r="C9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1</v>
      </c>
      <c t="s" s="2" r="D1">
        <v>1</v>
      </c>
    </row>
    <row spans="1:5" r="2">
      <c t="s" s="2" r="B2">
        <v>2</v>
      </c>
      <c t="s" s="2" r="C2">
        <v>72</v>
      </c>
      <c t="s" s="2" r="D2">
        <v>2</v>
      </c>
      <c t="s" s="2" r="E2">
        <v>72</v>
      </c>
    </row>
    <row spans="1:5" r="3">
      <c t="s" s="3" r="A3">
        <v>108</v>
      </c>
    </row>
    <row spans="1:5" r="4">
      <c t="s" s="4" r="A4">
        <v>117</v>
      </c>
      <c t="n" s="7" r="B4">
        <v>0</v>
      </c>
      <c t="n" s="7" r="C4">
        <v>0</v>
      </c>
      <c t="n" s="7" r="D4">
        <v>0</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05</v>
      </c>
      <c t="s" s="2" r="B1">
        <v>71</v>
      </c>
    </row>
    <row spans="1:5" r="2">
      <c t="s" s="2" r="B2">
        <v>2</v>
      </c>
      <c t="s" s="2" r="C2">
        <v>506</v>
      </c>
      <c t="s" s="2" r="D2">
        <v>72</v>
      </c>
      <c t="s" s="2" r="E2">
        <v>507</v>
      </c>
    </row>
    <row spans="1:5" r="3">
      <c t="s" s="4" r="A3">
        <v>508</v>
      </c>
    </row>
    <row spans="1:5" r="4">
      <c t="s" s="3" r="A4">
        <v>509</v>
      </c>
    </row>
    <row spans="1:5" r="5">
      <c t="s" s="4" r="A5">
        <v>510</v>
      </c>
      <c t="n" s="7" r="B5">
        <v>8593</v>
      </c>
      <c t="n" s="7" r="C5">
        <v>8624</v>
      </c>
      <c t="n" s="7" r="D5">
        <v>17050</v>
      </c>
      <c t="n" s="7" r="E5">
        <v>0</v>
      </c>
    </row>
    <row spans="1:5" r="6">
      <c t="s" s="4" r="A6">
        <v>511</v>
      </c>
      <c t="n" s="5" r="B6">
        <v>-2434</v>
      </c>
      <c t="n" s="5" r="C6">
        <v>-31</v>
      </c>
      <c t="n" s="5" r="D6">
        <v>-384</v>
      </c>
    </row>
    <row spans="1:5" r="7">
      <c t="s" s="4" r="A7">
        <v>512</v>
      </c>
      <c t="n" s="5" r="D7">
        <v>0</v>
      </c>
      <c t="n" s="5" r="E7">
        <v>17050</v>
      </c>
    </row>
    <row spans="1:5" r="8">
      <c t="s" s="4" r="A8">
        <v>513</v>
      </c>
      <c t="n" s="5" r="B8">
        <v>0</v>
      </c>
      <c t="n" s="5" r="C8">
        <v>0</v>
      </c>
      <c t="n" s="5" r="D8">
        <v>0</v>
      </c>
    </row>
    <row spans="1:5" r="9">
      <c t="s" s="4" r="A9">
        <v>514</v>
      </c>
      <c t="n" s="5" r="B9">
        <v>6159</v>
      </c>
      <c t="n" s="5" r="C9">
        <v>8593</v>
      </c>
      <c t="n" s="5" r="D9">
        <v>16666</v>
      </c>
      <c t="n" s="5" r="E9">
        <v>17050</v>
      </c>
    </row>
    <row spans="1:5" r="10">
      <c t="s" s="4" r="A10">
        <v>515</v>
      </c>
    </row>
    <row spans="1:5" r="11">
      <c t="s" s="3" r="A11">
        <v>509</v>
      </c>
    </row>
    <row spans="1:5" r="12">
      <c t="s" s="4" r="A12">
        <v>510</v>
      </c>
      <c t="n" s="5" r="B12">
        <v>29967</v>
      </c>
      <c t="n" s="5" r="C12">
        <v>30695</v>
      </c>
      <c t="n" s="5" r="D12">
        <v>0</v>
      </c>
      <c t="n" s="5" r="E12">
        <v>0</v>
      </c>
    </row>
    <row spans="1:5" r="13">
      <c t="s" s="4" r="A13">
        <v>511</v>
      </c>
      <c t="n" s="5" r="B13">
        <v>313</v>
      </c>
      <c t="n" s="5" r="C13">
        <v>324</v>
      </c>
      <c t="n" s="5" r="D13">
        <v>0</v>
      </c>
    </row>
    <row spans="1:5" r="14">
      <c t="s" s="4" r="A14">
        <v>512</v>
      </c>
      <c t="n" s="5" r="D14">
        <v>28900</v>
      </c>
      <c t="n" s="5" r="E14">
        <v>0</v>
      </c>
    </row>
    <row spans="1:5" r="15">
      <c t="s" s="4" r="A15">
        <v>513</v>
      </c>
      <c t="n" s="5" r="B15">
        <v>-943</v>
      </c>
      <c t="n" s="5" r="C15">
        <v>-1052</v>
      </c>
      <c t="n" s="5" r="D15">
        <v>0</v>
      </c>
    </row>
    <row spans="1:5" r="16">
      <c t="s" s="4" r="A16">
        <v>514</v>
      </c>
      <c t="n" s="7" r="B16">
        <v>29337</v>
      </c>
      <c t="n" s="7" r="C16">
        <v>29967</v>
      </c>
      <c t="n" s="7" r="D16">
        <v>28900</v>
      </c>
      <c t="n" s="7" r="E16">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16</v>
      </c>
      <c t="s" s="2" r="B1">
        <v>2</v>
      </c>
      <c t="s" s="2" r="C1">
        <v>23</v>
      </c>
    </row>
    <row spans="1:3" r="2">
      <c t="s" s="4" r="A2">
        <v>517</v>
      </c>
    </row>
    <row spans="1:3" r="3">
      <c t="s" s="3" r="A3">
        <v>518</v>
      </c>
    </row>
    <row spans="1:3" r="4">
      <c t="s" s="4" r="A4">
        <v>519</v>
      </c>
      <c t="n" s="7" r="B4">
        <v>-279281</v>
      </c>
      <c t="n" s="7" r="C4">
        <v>-269608</v>
      </c>
    </row>
    <row spans="1:3" r="5">
      <c t="s" s="4" r="A5">
        <v>376</v>
      </c>
    </row>
    <row spans="1:3" r="6">
      <c t="s" s="3" r="A6">
        <v>518</v>
      </c>
    </row>
    <row spans="1:3" r="7">
      <c t="s" s="4" r="A7">
        <v>519</v>
      </c>
      <c t="n" s="7" r="B7">
        <v>-276788</v>
      </c>
      <c t="n" s="7" r="C7">
        <v>-2703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520</v>
      </c>
      <c t="s" s="2" r="B1">
        <v>1</v>
      </c>
    </row>
    <row spans="1:2" r="2">
      <c t="s" s="2" r="B2">
        <v>2</v>
      </c>
    </row>
    <row spans="1:2" r="3">
      <c t="s" s="4" r="A3">
        <v>508</v>
      </c>
    </row>
    <row spans="1:2" r="4">
      <c t="s" s="3" r="A4">
        <v>521</v>
      </c>
    </row>
    <row spans="1:2" r="5">
      <c t="s" s="4" r="A5">
        <v>522</v>
      </c>
      <c t="s" s="4" r="B5">
        <v>523</v>
      </c>
    </row>
    <row spans="1:2" r="6">
      <c t="s" s="4" r="A6">
        <v>515</v>
      </c>
    </row>
    <row spans="1:2" r="7">
      <c t="s" s="3" r="A7">
        <v>521</v>
      </c>
    </row>
    <row spans="1:2" r="8">
      <c t="s" s="4" r="A8">
        <v>522</v>
      </c>
      <c t="s" s="4" r="B8">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1</v>
      </c>
      <c t="s" s="2" r="D1">
        <v>1</v>
      </c>
    </row>
    <row spans="1:5" r="2">
      <c t="s" s="2" r="B2">
        <v>2</v>
      </c>
      <c t="s" s="2" r="C2">
        <v>72</v>
      </c>
      <c t="s" s="2" r="D2">
        <v>2</v>
      </c>
      <c t="s" s="2" r="E2">
        <v>72</v>
      </c>
    </row>
    <row spans="1:5" r="3">
      <c t="s" s="3" r="A3">
        <v>526</v>
      </c>
    </row>
    <row spans="1:5" r="4">
      <c t="s" s="4" r="A4">
        <v>119</v>
      </c>
      <c t="n" s="5" r="B4">
        <v>13358880000</v>
      </c>
      <c t="n" s="5" r="C4">
        <v>6653069000</v>
      </c>
      <c t="n" s="5" r="D4">
        <v>13044412</v>
      </c>
      <c t="n" s="5" r="E4">
        <v>6913240</v>
      </c>
    </row>
    <row spans="1:5" r="5">
      <c t="s" s="4" r="A5">
        <v>527</v>
      </c>
    </row>
    <row spans="1:5" r="6">
      <c t="s" s="3" r="A6">
        <v>526</v>
      </c>
    </row>
    <row spans="1:5" r="7">
      <c t="s" s="4" r="A7">
        <v>119</v>
      </c>
      <c t="n" s="5" r="B7">
        <v>2433636000</v>
      </c>
      <c t="n" s="5" r="C7">
        <v>1129018000</v>
      </c>
      <c t="n" s="5" r="D7">
        <v>2119168</v>
      </c>
      <c t="n" s="5" r="E7">
        <v>1389189</v>
      </c>
    </row>
    <row spans="1:5" r="8">
      <c t="s" s="4" r="A8">
        <v>528</v>
      </c>
    </row>
    <row spans="1:5" r="9">
      <c t="s" s="3" r="A9">
        <v>526</v>
      </c>
    </row>
    <row spans="1:5" r="10">
      <c t="s" s="4" r="A10">
        <v>119</v>
      </c>
      <c t="n" s="5" r="B10">
        <v>87026000</v>
      </c>
      <c t="n" s="5" r="C10">
        <v>87026000</v>
      </c>
      <c t="n" s="5" r="D10">
        <v>87026</v>
      </c>
      <c t="n" s="5" r="E10">
        <v>87026</v>
      </c>
    </row>
    <row spans="1:5" r="11">
      <c t="s" s="4" r="A11">
        <v>529</v>
      </c>
    </row>
    <row spans="1:5" r="12">
      <c t="s" s="3" r="A12">
        <v>526</v>
      </c>
    </row>
    <row spans="1:5" r="13">
      <c t="s" s="4" r="A13">
        <v>119</v>
      </c>
      <c t="n" s="5" r="B13">
        <v>0</v>
      </c>
      <c t="n" s="5" r="C13">
        <v>17916000</v>
      </c>
      <c t="n" s="5" r="D13">
        <v>0</v>
      </c>
      <c t="n" s="5" r="E13">
        <v>17916</v>
      </c>
    </row>
    <row spans="1:5" r="14">
      <c t="s" s="4" r="A14">
        <v>530</v>
      </c>
    </row>
    <row spans="1:5" r="15">
      <c t="s" s="3" r="A15">
        <v>526</v>
      </c>
    </row>
    <row spans="1:5" r="16">
      <c t="s" s="4" r="A16">
        <v>119</v>
      </c>
      <c t="n" s="5" r="B16">
        <v>10838218000</v>
      </c>
      <c t="n" s="5" r="C16">
        <v>5419109000</v>
      </c>
      <c t="n" s="5" r="D16">
        <v>10838218</v>
      </c>
      <c t="n" s="5" r="E16">
        <v>54191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71</v>
      </c>
      <c t="s" s="2" r="D1">
        <v>1</v>
      </c>
    </row>
    <row spans="1:5" r="2">
      <c t="s" s="2" r="B2">
        <v>2</v>
      </c>
      <c t="s" s="2" r="C2">
        <v>72</v>
      </c>
      <c t="s" s="2" r="D2">
        <v>2</v>
      </c>
      <c t="s" s="2" r="E2">
        <v>72</v>
      </c>
    </row>
    <row spans="1:5" r="3">
      <c t="s" s="3" r="A3">
        <v>244</v>
      </c>
    </row>
    <row spans="1:5" r="4">
      <c t="s" s="4" r="A4">
        <v>100</v>
      </c>
      <c t="n" s="7" r="B4">
        <v>-2001</v>
      </c>
      <c t="n" s="7" r="C4">
        <v>10835</v>
      </c>
      <c t="n" s="7" r="D4">
        <v>-40108</v>
      </c>
      <c t="n" s="7" r="E4">
        <v>8858</v>
      </c>
    </row>
    <row spans="1:5" r="5">
      <c t="s" s="4" r="A5">
        <v>532</v>
      </c>
      <c t="n" s="5" r="B5">
        <v>0</v>
      </c>
      <c t="n" s="5" r="C5">
        <v>0</v>
      </c>
      <c t="n" s="5" r="D5">
        <v>0</v>
      </c>
      <c t="n" s="5" r="E5">
        <v>40</v>
      </c>
    </row>
    <row spans="1:5" r="6">
      <c t="s" s="4" r="A6">
        <v>533</v>
      </c>
      <c t="n" s="5" r="B6">
        <v>0</v>
      </c>
      <c t="n" s="5" r="C6">
        <v>0</v>
      </c>
      <c t="n" s="5" r="D6">
        <v>0</v>
      </c>
      <c t="n" s="5" r="E6">
        <v>-406</v>
      </c>
    </row>
    <row spans="1:5" r="7">
      <c t="s" s="4" r="A7">
        <v>534</v>
      </c>
      <c t="n" s="7" r="B7">
        <v>-2001</v>
      </c>
      <c t="n" s="7" r="C7">
        <v>10835</v>
      </c>
      <c t="n" s="7" r="D7">
        <v>-40108</v>
      </c>
      <c t="n" s="7" r="E7">
        <v>8492</v>
      </c>
    </row>
    <row spans="1:5" r="8">
      <c t="s" s="4" r="A8">
        <v>535</v>
      </c>
      <c t="n" s="5" r="B8">
        <v>43736366</v>
      </c>
      <c t="n" s="5" r="C8">
        <v>39939346</v>
      </c>
      <c t="n" s="5" r="D8">
        <v>44048017</v>
      </c>
      <c t="n" s="5" r="E8">
        <v>39119430</v>
      </c>
    </row>
    <row spans="1:5" r="9">
      <c t="s" s="4" r="A9">
        <v>536</v>
      </c>
      <c t="n" s="5" r="B9">
        <v>0</v>
      </c>
      <c t="n" s="5" r="C9">
        <v>15241</v>
      </c>
      <c t="n" s="5" r="D9">
        <v>0</v>
      </c>
      <c t="n" s="5" r="E9">
        <v>9706</v>
      </c>
    </row>
    <row spans="1:5" r="10">
      <c t="s" s="4" r="A10">
        <v>537</v>
      </c>
      <c t="n" s="5" r="B10">
        <v>43736366</v>
      </c>
      <c t="n" s="5" r="C10">
        <v>39954587</v>
      </c>
      <c t="n" s="5" r="D10">
        <v>44048017</v>
      </c>
      <c t="n" s="5" r="E10">
        <v>39129136</v>
      </c>
    </row>
    <row spans="1:5" r="11">
      <c t="s" s="4" r="A11">
        <v>538</v>
      </c>
      <c t="n" s="9" r="B11">
        <v>-0.05</v>
      </c>
      <c t="n" s="9" r="C11">
        <v>0.27</v>
      </c>
      <c t="n" s="9" r="D11">
        <v>-0.91</v>
      </c>
      <c t="n" s="9" r="E11">
        <v>0.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4"/>
  </cols>
  <sheetData>
    <row spans="1:7" r="1">
      <c t="s" s="1" r="A1">
        <v>539</v>
      </c>
      <c t="s" s="2" r="C1">
        <v>71</v>
      </c>
      <c t="s" s="2" r="E1">
        <v>1</v>
      </c>
    </row>
    <row spans="1:7" r="2">
      <c t="s" s="2" r="C2">
        <v>2</v>
      </c>
      <c t="s" s="2" r="D2">
        <v>72</v>
      </c>
      <c t="s" s="2" r="E2">
        <v>2</v>
      </c>
      <c t="s" s="2" r="F2">
        <v>72</v>
      </c>
      <c t="s" s="2" r="G2">
        <v>23</v>
      </c>
    </row>
    <row spans="1:7" r="3">
      <c t="s" s="3" r="A3">
        <v>540</v>
      </c>
    </row>
    <row spans="1:7" r="4">
      <c t="s" s="4" r="A4">
        <v>541</v>
      </c>
      <c t="n" s="7" r="C4">
        <v>373762</v>
      </c>
      <c t="n" s="7" r="D4">
        <v>332918</v>
      </c>
      <c t="n" s="7" r="E4">
        <v>604680</v>
      </c>
      <c t="n" s="7" r="F4">
        <v>551958</v>
      </c>
    </row>
    <row spans="1:7" r="5">
      <c t="s" s="4" r="A5">
        <v>542</v>
      </c>
      <c t="n" s="5" r="C5">
        <v>-2870</v>
      </c>
      <c t="n" s="5" r="D5">
        <v>-912</v>
      </c>
      <c t="n" s="5" r="E5">
        <v>-42071</v>
      </c>
      <c t="n" s="5" r="F5">
        <v>-3378</v>
      </c>
    </row>
    <row spans="1:7" r="6">
      <c t="s" s="4" r="A6">
        <v>543</v>
      </c>
      <c t="n" s="5" r="C6">
        <v>6234</v>
      </c>
      <c t="n" s="5" r="D6">
        <v>3156</v>
      </c>
      <c t="n" s="5" r="E6">
        <v>11960</v>
      </c>
      <c t="n" s="5" r="F6">
        <v>6039</v>
      </c>
    </row>
    <row spans="1:7" r="7">
      <c t="s" s="4" r="A7">
        <v>544</v>
      </c>
      <c t="n" s="5" r="C7">
        <v>15530</v>
      </c>
      <c t="n" s="5" r="D7">
        <v>19537</v>
      </c>
      <c t="n" s="5" r="E7">
        <v>27707</v>
      </c>
      <c t="n" s="5" r="F7">
        <v>32310</v>
      </c>
    </row>
    <row spans="1:7" r="8">
      <c t="s" s="4" r="A8">
        <v>545</v>
      </c>
      <c t="n" s="5" r="C8">
        <v>1153404</v>
      </c>
      <c t="n" s="5" r="E8">
        <v>1153404</v>
      </c>
      <c t="n" s="7" r="G8">
        <v>1372888</v>
      </c>
    </row>
    <row spans="1:7" r="9">
      <c t="s" s="4" r="A9">
        <v>546</v>
      </c>
    </row>
    <row spans="1:7" r="10">
      <c t="s" s="3" r="A10">
        <v>540</v>
      </c>
    </row>
    <row spans="1:7" r="11">
      <c t="s" s="4" r="A11">
        <v>541</v>
      </c>
      <c t="n" s="5" r="C11">
        <v>-31460</v>
      </c>
      <c t="n" s="5" r="D11">
        <v>-26007</v>
      </c>
      <c t="n" s="5" r="E11">
        <v>-50167</v>
      </c>
      <c t="n" s="5" r="F11">
        <v>-46503</v>
      </c>
    </row>
    <row spans="1:7" r="12">
      <c t="s" s="4" r="A12">
        <v>547</v>
      </c>
    </row>
    <row spans="1:7" r="13">
      <c t="s" s="3" r="A13">
        <v>540</v>
      </c>
    </row>
    <row spans="1:7" r="14">
      <c t="s" s="4" r="A14">
        <v>542</v>
      </c>
      <c t="s" s="4" r="B14">
        <v>548</v>
      </c>
      <c t="n" s="5" r="C14">
        <v>-14387</v>
      </c>
      <c t="n" s="5" r="D14">
        <v>-16063</v>
      </c>
      <c t="n" s="5" r="E14">
        <v>-33532</v>
      </c>
      <c t="n" s="5" r="F14">
        <v>-30093</v>
      </c>
    </row>
    <row spans="1:7" r="15">
      <c t="s" s="4" r="A15">
        <v>543</v>
      </c>
      <c t="s" s="4" r="B15">
        <v>548</v>
      </c>
      <c t="n" s="5" r="C15">
        <v>708</v>
      </c>
      <c t="n" s="5" r="D15">
        <v>268</v>
      </c>
      <c t="n" s="5" r="E15">
        <v>1164</v>
      </c>
      <c t="n" s="5" r="F15">
        <v>521</v>
      </c>
    </row>
    <row spans="1:7" r="16">
      <c t="s" s="4" r="A16">
        <v>544</v>
      </c>
      <c t="s" s="4" r="B16">
        <v>548</v>
      </c>
      <c t="n" s="5" r="C16">
        <v>72</v>
      </c>
      <c t="n" s="5" r="D16">
        <v>554</v>
      </c>
      <c t="n" s="5" r="E16">
        <v>1037</v>
      </c>
      <c t="n" s="5" r="F16">
        <v>773</v>
      </c>
    </row>
    <row spans="1:7" r="17">
      <c t="s" s="4" r="A17">
        <v>545</v>
      </c>
      <c t="s" s="4" r="B17">
        <v>549</v>
      </c>
      <c t="n" s="5" r="C17">
        <v>219279</v>
      </c>
      <c t="n" s="5" r="E17">
        <v>219279</v>
      </c>
      <c t="n" s="5" r="G17">
        <v>452927</v>
      </c>
    </row>
    <row spans="1:7" r="18">
      <c t="s" s="4" r="A18">
        <v>550</v>
      </c>
    </row>
    <row spans="1:7" r="19">
      <c t="s" s="3" r="A19">
        <v>540</v>
      </c>
    </row>
    <row spans="1:7" r="20">
      <c t="s" s="4" r="A20">
        <v>541</v>
      </c>
      <c t="n" s="5" r="C20">
        <v>373733</v>
      </c>
      <c t="n" s="5" r="D20">
        <v>332859</v>
      </c>
      <c t="n" s="5" r="E20">
        <v>604547</v>
      </c>
      <c t="n" s="5" r="F20">
        <v>551871</v>
      </c>
    </row>
    <row spans="1:7" r="21">
      <c t="s" s="4" r="A21">
        <v>542</v>
      </c>
      <c t="n" s="5" r="C21">
        <v>11511</v>
      </c>
      <c t="n" s="5" r="D21">
        <v>15114</v>
      </c>
      <c t="n" s="5" r="E21">
        <v>-8588</v>
      </c>
      <c t="n" s="5" r="F21">
        <v>26675</v>
      </c>
    </row>
    <row spans="1:7" r="22">
      <c t="s" s="4" r="A22">
        <v>543</v>
      </c>
      <c t="n" s="5" r="C22">
        <v>5450</v>
      </c>
      <c t="n" s="5" r="D22">
        <v>2836</v>
      </c>
      <c t="n" s="5" r="E22">
        <v>10658</v>
      </c>
      <c t="n" s="5" r="F22">
        <v>5425</v>
      </c>
    </row>
    <row spans="1:7" r="23">
      <c t="s" s="4" r="A23">
        <v>544</v>
      </c>
      <c t="n" s="5" r="C23">
        <v>15055</v>
      </c>
      <c t="n" s="5" r="D23">
        <v>18352</v>
      </c>
      <c t="n" s="5" r="E23">
        <v>25545</v>
      </c>
      <c t="n" s="5" r="F23">
        <v>30906</v>
      </c>
    </row>
    <row spans="1:7" r="24">
      <c t="s" s="4" r="A24">
        <v>545</v>
      </c>
      <c t="n" s="5" r="C24">
        <v>912649</v>
      </c>
      <c t="n" s="5" r="E24">
        <v>912649</v>
      </c>
      <c t="n" s="5" r="G24">
        <v>899211</v>
      </c>
    </row>
    <row spans="1:7" r="25">
      <c t="s" s="4" r="A25">
        <v>551</v>
      </c>
    </row>
    <row spans="1:7" r="26">
      <c t="s" s="3" r="A26">
        <v>540</v>
      </c>
    </row>
    <row spans="1:7" r="27">
      <c t="s" s="4" r="A27">
        <v>541</v>
      </c>
      <c t="n" s="5" r="C27">
        <v>31489</v>
      </c>
      <c t="n" s="5" r="D27">
        <v>26066</v>
      </c>
      <c t="n" s="5" r="E27">
        <v>50300</v>
      </c>
      <c t="n" s="5" r="F27">
        <v>46590</v>
      </c>
    </row>
    <row spans="1:7" r="28">
      <c t="s" s="4" r="A28">
        <v>542</v>
      </c>
      <c t="n" s="5" r="C28">
        <v>6</v>
      </c>
      <c t="n" s="5" r="D28">
        <v>37</v>
      </c>
      <c t="n" s="5" r="E28">
        <v>49</v>
      </c>
      <c t="n" s="5" r="F28">
        <v>40</v>
      </c>
    </row>
    <row spans="1:7" r="29">
      <c t="s" s="4" r="A29">
        <v>543</v>
      </c>
      <c t="n" s="5" r="C29">
        <v>76</v>
      </c>
      <c t="n" s="5" r="D29">
        <v>52</v>
      </c>
      <c t="n" s="5" r="E29">
        <v>138</v>
      </c>
      <c t="n" s="5" r="F29">
        <v>93</v>
      </c>
    </row>
    <row spans="1:7" r="30">
      <c t="s" s="4" r="A30">
        <v>544</v>
      </c>
      <c t="n" s="5" r="C30">
        <v>403</v>
      </c>
      <c t="n" s="7" r="D30">
        <v>631</v>
      </c>
      <c t="n" s="5" r="E30">
        <v>1125</v>
      </c>
      <c t="n" s="7" r="F30">
        <v>631</v>
      </c>
    </row>
    <row spans="1:7" r="31">
      <c t="s" s="4" r="A31">
        <v>545</v>
      </c>
      <c t="n" s="7" r="C31">
        <v>21476</v>
      </c>
      <c t="n" s="7" r="E31">
        <v>21476</v>
      </c>
      <c t="n" s="7" r="G31">
        <v>20750</v>
      </c>
    </row>
    <row spans="1:7" r="32">
      <c t="n" r="A32"/>
    </row>
    <row spans="1:7" r="33">
      <c t="s" s="4" r="A33">
        <v>548</v>
      </c>
      <c t="s" s="4" r="B33">
        <v>552</v>
      </c>
    </row>
    <row spans="1:7" r="34">
      <c t="s" s="4" r="A34">
        <v>549</v>
      </c>
      <c t="s" s="4" r="B34">
        <v>553</v>
      </c>
    </row>
  </sheetData>
  <mergeCells count="6">
    <mergeCell ref="A1:B2"/>
    <mergeCell ref="C1:D1"/>
    <mergeCell ref="E1:F1"/>
    <mergeCell ref="A32:F32"/>
    <mergeCell ref="B33:F33"/>
    <mergeCell ref="B34:F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554</v>
      </c>
      <c t="s" s="2" r="B1">
        <v>71</v>
      </c>
      <c t="s" s="2" r="D1">
        <v>1</v>
      </c>
    </row>
    <row spans="1:6" r="2">
      <c t="s" s="2" r="B2">
        <v>2</v>
      </c>
      <c t="s" s="2" r="C2">
        <v>72</v>
      </c>
      <c t="s" s="2" r="D2">
        <v>2</v>
      </c>
      <c t="s" s="2" r="E2">
        <v>72</v>
      </c>
      <c t="s" s="2" r="F2">
        <v>23</v>
      </c>
    </row>
    <row spans="1:6" r="3">
      <c t="s" s="3" r="A3">
        <v>555</v>
      </c>
    </row>
    <row spans="1:6" r="4">
      <c t="s" s="4" r="A4">
        <v>541</v>
      </c>
      <c t="n" s="7" r="B4">
        <v>373762</v>
      </c>
      <c t="n" s="7" r="C4">
        <v>332918</v>
      </c>
      <c t="n" s="7" r="D4">
        <v>604680</v>
      </c>
      <c t="n" s="7" r="E4">
        <v>551958</v>
      </c>
    </row>
    <row spans="1:6" r="5">
      <c t="s" s="4" r="A5">
        <v>556</v>
      </c>
      <c t="n" s="5" r="B5">
        <v>500516</v>
      </c>
      <c t="n" s="5" r="D5">
        <v>500516</v>
      </c>
      <c t="n" s="7" r="F5">
        <v>493196</v>
      </c>
    </row>
    <row spans="1:6" r="6">
      <c t="s" s="4" r="A6">
        <v>557</v>
      </c>
    </row>
    <row spans="1:6" r="7">
      <c t="s" s="3" r="A7">
        <v>555</v>
      </c>
    </row>
    <row spans="1:6" r="8">
      <c t="s" s="4" r="A8">
        <v>541</v>
      </c>
      <c t="n" s="5" r="B8">
        <v>335681</v>
      </c>
      <c t="n" s="5" r="C8">
        <v>332918</v>
      </c>
      <c t="n" s="5" r="D8">
        <v>536606</v>
      </c>
      <c t="n" s="5" r="E8">
        <v>551958</v>
      </c>
    </row>
    <row spans="1:6" r="9">
      <c t="s" s="4" r="A9">
        <v>556</v>
      </c>
      <c t="n" s="5" r="B9">
        <v>478320</v>
      </c>
      <c t="n" s="5" r="D9">
        <v>478320</v>
      </c>
      <c t="n" s="5" r="F9">
        <v>468170</v>
      </c>
    </row>
    <row spans="1:6" r="10">
      <c t="s" s="4" r="A10">
        <v>558</v>
      </c>
    </row>
    <row spans="1:6" r="11">
      <c t="s" s="3" r="A11">
        <v>555</v>
      </c>
    </row>
    <row spans="1:6" r="12">
      <c t="s" s="4" r="A12">
        <v>541</v>
      </c>
      <c t="n" s="5" r="B12">
        <v>38081</v>
      </c>
      <c t="n" s="7" r="C12">
        <v>0</v>
      </c>
      <c t="n" s="5" r="D12">
        <v>68074</v>
      </c>
      <c t="n" s="7" r="E12">
        <v>0</v>
      </c>
    </row>
    <row spans="1:6" r="13">
      <c t="s" s="4" r="A13">
        <v>556</v>
      </c>
      <c t="n" s="7" r="B13">
        <v>22196</v>
      </c>
      <c t="n" s="7" r="D13">
        <v>22196</v>
      </c>
      <c t="n" s="7" r="F13">
        <v>250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37"/>
    <col customWidth="1" max="3" min="3" width="21"/>
    <col customWidth="1" max="4" min="4" width="24"/>
    <col customWidth="1" max="5" min="5" width="21"/>
  </cols>
  <sheetData>
    <row spans="1:5" r="1">
      <c t="s" s="1" r="A1">
        <v>559</v>
      </c>
      <c t="s" s="2" r="B1">
        <v>560</v>
      </c>
      <c t="s" s="2" r="C1">
        <v>561</v>
      </c>
      <c t="s" s="2" r="D1">
        <v>562</v>
      </c>
      <c t="s" s="2" r="E1">
        <v>563</v>
      </c>
    </row>
    <row spans="1:5" r="2">
      <c t="s" s="3" r="A2">
        <v>564</v>
      </c>
    </row>
    <row spans="1:5" r="3">
      <c t="s" s="4" r="A3">
        <v>329</v>
      </c>
      <c t="n" s="5" r="D3">
        <v>332</v>
      </c>
    </row>
    <row spans="1:5" r="4">
      <c t="s" s="4" r="A4">
        <v>207</v>
      </c>
      <c t="n" s="7" r="E4">
        <v>113553000</v>
      </c>
    </row>
    <row spans="1:5" r="5">
      <c t="s" s="4" r="A5">
        <v>565</v>
      </c>
    </row>
    <row spans="1:5" r="6">
      <c t="s" s="3" r="A6">
        <v>564</v>
      </c>
    </row>
    <row spans="1:5" r="7">
      <c t="s" s="4" r="A7">
        <v>566</v>
      </c>
      <c t="s" s="4" r="D7">
        <v>567</v>
      </c>
    </row>
    <row spans="1:5" r="8">
      <c t="s" s="4" r="A8">
        <v>568</v>
      </c>
    </row>
    <row spans="1:5" r="9">
      <c t="s" s="3" r="A9">
        <v>564</v>
      </c>
    </row>
    <row spans="1:5" r="10">
      <c t="s" s="4" r="A10">
        <v>569</v>
      </c>
      <c t="n" s="7" r="D10">
        <v>40000000</v>
      </c>
    </row>
    <row spans="1:5" r="11">
      <c t="s" s="4" r="A11">
        <v>570</v>
      </c>
    </row>
    <row spans="1:5" r="12">
      <c t="s" s="3" r="A12">
        <v>564</v>
      </c>
    </row>
    <row spans="1:5" r="13">
      <c t="s" s="4" r="A13">
        <v>569</v>
      </c>
      <c t="n" s="7" r="D13">
        <v>10000000</v>
      </c>
    </row>
    <row spans="1:5" r="14">
      <c t="s" s="4" r="A14">
        <v>571</v>
      </c>
    </row>
    <row spans="1:5" r="15">
      <c t="s" s="3" r="A15">
        <v>564</v>
      </c>
    </row>
    <row spans="1:5" r="16">
      <c t="s" s="4" r="A16">
        <v>329</v>
      </c>
      <c t="n" s="5" r="B16">
        <v>100</v>
      </c>
    </row>
    <row spans="1:5" r="17">
      <c t="s" s="4" r="A17">
        <v>353</v>
      </c>
      <c t="n" s="7" r="B17">
        <v>15000000</v>
      </c>
    </row>
    <row spans="1:5" r="18">
      <c t="s" s="4" r="A18">
        <v>572</v>
      </c>
      <c t="n" s="5" r="B18">
        <v>1500000</v>
      </c>
    </row>
    <row spans="1:5" r="19">
      <c t="s" s="4" r="A19">
        <v>573</v>
      </c>
      <c t="s" s="4" r="B19">
        <v>574</v>
      </c>
    </row>
    <row spans="1:5" r="20">
      <c t="s" s="4" r="A20">
        <v>575</v>
      </c>
      <c t="n" s="11" r="B20">
        <v>0.05</v>
      </c>
    </row>
    <row spans="1:5" r="21">
      <c t="s" s="4" r="A21">
        <v>576</v>
      </c>
      <c t="n" s="7" r="B21">
        <v>25000000</v>
      </c>
    </row>
    <row spans="1:5" r="22">
      <c t="s" s="4" r="A22">
        <v>577</v>
      </c>
      <c t="n" s="7" r="B22">
        <v>1750000</v>
      </c>
    </row>
    <row spans="1:5" r="23">
      <c t="s" s="4" r="A23">
        <v>578</v>
      </c>
      <c t="n" s="5" r="B23">
        <v>175000</v>
      </c>
    </row>
    <row spans="1:5" r="24">
      <c t="s" s="4" r="A24">
        <v>207</v>
      </c>
      <c t="n" s="7" r="B24">
        <v>5200000</v>
      </c>
    </row>
    <row spans="1:5" r="25">
      <c t="s" s="4" r="A25">
        <v>579</v>
      </c>
    </row>
    <row spans="1:5" r="26">
      <c t="s" s="3" r="A26">
        <v>564</v>
      </c>
    </row>
    <row spans="1:5" r="27">
      <c t="s" s="4" r="A27">
        <v>566</v>
      </c>
      <c t="s" s="4" r="C27">
        <v>580</v>
      </c>
    </row>
    <row spans="1:5" r="28">
      <c t="s" s="4" r="A28">
        <v>581</v>
      </c>
    </row>
    <row spans="1:5" r="29">
      <c t="s" s="3" r="A29">
        <v>564</v>
      </c>
    </row>
    <row spans="1:5" r="30">
      <c t="s" s="4" r="A30">
        <v>569</v>
      </c>
      <c t="n" s="7" r="C30">
        <v>60000000</v>
      </c>
    </row>
    <row spans="1:5" r="31">
      <c t="s" s="4" r="A31">
        <v>582</v>
      </c>
    </row>
    <row spans="1:5" r="32">
      <c t="s" s="3" r="A32">
        <v>564</v>
      </c>
    </row>
    <row spans="1:5" r="33">
      <c t="s" s="4" r="A33">
        <v>569</v>
      </c>
      <c t="n" s="7" r="C33">
        <v>25000000</v>
      </c>
    </row>
    <row spans="1:5" r="34">
      <c t="s" s="4" r="A34">
        <v>583</v>
      </c>
    </row>
    <row spans="1:5" r="35">
      <c t="s" s="3" r="A35">
        <v>564</v>
      </c>
    </row>
    <row spans="1:5" r="36">
      <c t="s" s="4" r="A36">
        <v>569</v>
      </c>
      <c t="n" s="7" r="B36">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42"/>
    <col customWidth="1" max="6" min="6" width="18"/>
    <col customWidth="1" max="7" min="7" width="37"/>
    <col customWidth="1" max="8" min="8" width="15"/>
    <col customWidth="1" max="9" min="9" width="24"/>
  </cols>
  <sheetData>
    <row spans="1:9" r="1">
      <c t="s" s="1" r="A1">
        <v>118</v>
      </c>
      <c t="s" s="2" r="B1">
        <v>119</v>
      </c>
      <c t="s" s="2" r="C1">
        <v>120</v>
      </c>
      <c t="s" s="2" r="D1">
        <v>121</v>
      </c>
      <c t="s" s="2" r="E1">
        <v>122</v>
      </c>
      <c t="s" s="2" r="F1">
        <v>123</v>
      </c>
      <c t="s" s="2" r="G1">
        <v>124</v>
      </c>
      <c t="s" s="2" r="H1">
        <v>125</v>
      </c>
      <c t="s" s="2" r="I1">
        <v>126</v>
      </c>
    </row>
    <row spans="1:9" r="2">
      <c t="s" s="4" r="A2">
        <v>127</v>
      </c>
      <c t="n" s="7" r="B2">
        <v>594070</v>
      </c>
      <c t="n" s="7" r="C2">
        <v>3963</v>
      </c>
      <c t="n" s="7" r="D2">
        <v>4</v>
      </c>
      <c t="n" s="7" r="E2">
        <v>359818</v>
      </c>
      <c t="n" s="7" r="F2">
        <v>238134</v>
      </c>
      <c t="n" s="7" r="G2">
        <v>0</v>
      </c>
      <c t="n" s="7" r="H2">
        <v>-3886</v>
      </c>
      <c t="n" s="7" r="I2">
        <v>0</v>
      </c>
    </row>
    <row spans="1:9" r="3">
      <c t="s" s="4" r="A3">
        <v>128</v>
      </c>
      <c t="n" s="5" r="C3">
        <v>143313</v>
      </c>
      <c t="n" s="5" r="D3">
        <v>36506221</v>
      </c>
    </row>
    <row spans="1:9" r="4">
      <c t="s" s="3" r="A4">
        <v>129</v>
      </c>
    </row>
    <row spans="1:9" r="5">
      <c t="s" s="4" r="A5">
        <v>130</v>
      </c>
      <c t="n" s="5" r="B5">
        <v>582</v>
      </c>
      <c t="n" s="5" r="E5">
        <v>582</v>
      </c>
    </row>
    <row spans="1:9" r="6">
      <c t="s" s="4" r="A6">
        <v>131</v>
      </c>
      <c t="n" s="5" r="D6">
        <v>49662</v>
      </c>
    </row>
    <row spans="1:9" r="7">
      <c t="s" s="4" r="A7">
        <v>132</v>
      </c>
      <c t="n" s="5" r="B7">
        <v>23</v>
      </c>
      <c t="n" s="7" r="C7">
        <v>-23</v>
      </c>
      <c t="n" s="5" r="E7">
        <v>23</v>
      </c>
    </row>
    <row spans="1:9" r="8">
      <c t="s" s="4" r="A8">
        <v>133</v>
      </c>
      <c t="n" s="5" r="C8">
        <v>816</v>
      </c>
      <c t="n" s="5" r="D8">
        <v>1634</v>
      </c>
    </row>
    <row spans="1:9" r="9">
      <c t="s" s="4" r="A9">
        <v>134</v>
      </c>
      <c t="n" s="5" r="B9">
        <v>378</v>
      </c>
      <c t="n" s="7" r="C9">
        <v>-3940</v>
      </c>
      <c t="n" s="5" r="F9">
        <v>378</v>
      </c>
    </row>
    <row spans="1:9" r="10">
      <c t="s" s="4" r="A10">
        <v>135</v>
      </c>
      <c t="n" s="5" r="C10">
        <v>-142497</v>
      </c>
    </row>
    <row spans="1:9" r="11">
      <c t="s" s="4" r="A11">
        <v>136</v>
      </c>
      <c t="n" s="5" r="B11">
        <v>60201</v>
      </c>
      <c t="n" s="5" r="E11">
        <v>60201</v>
      </c>
    </row>
    <row spans="1:9" r="12">
      <c t="s" s="4" r="A12">
        <v>137</v>
      </c>
      <c t="n" s="5" r="B12">
        <v>0</v>
      </c>
    </row>
    <row spans="1:9" r="13">
      <c t="s" s="4" r="A13">
        <v>138</v>
      </c>
      <c t="n" s="5" r="D13">
        <v>24906</v>
      </c>
    </row>
    <row spans="1:9" r="14">
      <c t="s" s="4" r="A14">
        <v>139</v>
      </c>
      <c t="n" s="5" r="B14">
        <v>19068</v>
      </c>
      <c t="n" s="5" r="E14">
        <v>19068</v>
      </c>
    </row>
    <row spans="1:9" r="15">
      <c t="s" s="4" r="A15">
        <v>140</v>
      </c>
      <c t="n" s="5" r="B15">
        <v>-11904</v>
      </c>
      <c t="n" s="5" r="E15">
        <v>-11904</v>
      </c>
    </row>
    <row spans="1:9" r="16">
      <c t="s" s="4" r="A16">
        <v>141</v>
      </c>
      <c t="n" s="5" r="D16">
        <v>5724172</v>
      </c>
    </row>
    <row spans="1:9" r="17">
      <c t="s" s="4" r="A17">
        <v>142</v>
      </c>
      <c t="n" s="5" r="B17">
        <v>2649</v>
      </c>
      <c t="n" s="5" r="E17">
        <v>2649</v>
      </c>
    </row>
    <row spans="1:9" r="18">
      <c t="s" s="4" r="A18">
        <v>143</v>
      </c>
      <c t="n" s="5" r="B18">
        <v>-40</v>
      </c>
      <c t="n" s="5" r="F18">
        <v>-40</v>
      </c>
    </row>
    <row spans="1:9" r="19">
      <c t="s" s="4" r="A19">
        <v>144</v>
      </c>
      <c t="n" s="5" r="B19">
        <v>-22</v>
      </c>
      <c t="n" s="5" r="G19">
        <v>-22</v>
      </c>
    </row>
    <row spans="1:9" r="20">
      <c t="s" s="4" r="A20">
        <v>145</v>
      </c>
      <c t="n" s="5" r="B20">
        <v>0</v>
      </c>
    </row>
    <row spans="1:9" r="21">
      <c t="s" s="4" r="A21">
        <v>109</v>
      </c>
      <c t="n" s="5" r="B21">
        <v>8648</v>
      </c>
      <c t="n" s="5" r="F21">
        <v>8648</v>
      </c>
    </row>
    <row spans="1:9" r="22">
      <c t="s" s="4" r="A22">
        <v>146</v>
      </c>
      <c t="n" s="5" r="B22">
        <v>673653</v>
      </c>
      <c t="n" s="7" r="C22">
        <v>0</v>
      </c>
      <c t="n" s="7" r="D22">
        <v>4</v>
      </c>
      <c t="n" s="5" r="E22">
        <v>430437</v>
      </c>
      <c t="n" s="5" r="F22">
        <v>247120</v>
      </c>
      <c t="n" s="5" r="G22">
        <v>-22</v>
      </c>
      <c t="n" s="5" r="H22">
        <v>-3886</v>
      </c>
      <c t="n" s="5" r="I22">
        <v>0</v>
      </c>
    </row>
    <row spans="1:9" r="23">
      <c t="s" s="4" r="A23">
        <v>147</v>
      </c>
      <c t="n" s="5" r="C23">
        <v>0</v>
      </c>
      <c t="n" s="5" r="D23">
        <v>42306595</v>
      </c>
    </row>
    <row spans="1:9" r="24">
      <c t="s" s="4" r="A24">
        <v>148</v>
      </c>
      <c t="n" s="5" r="B24">
        <v>778662</v>
      </c>
      <c t="n" s="7" r="C24">
        <v>0</v>
      </c>
      <c t="n" s="7" r="D24">
        <v>4</v>
      </c>
      <c t="n" s="5" r="E24">
        <v>453109</v>
      </c>
      <c t="n" s="5" r="F24">
        <v>321083</v>
      </c>
      <c t="n" s="5" r="G24">
        <v>-11</v>
      </c>
      <c t="n" s="5" r="H24">
        <v>-4412</v>
      </c>
      <c t="n" s="5" r="I24">
        <v>8889</v>
      </c>
    </row>
    <row spans="1:9" r="25">
      <c t="s" s="4" r="A25">
        <v>149</v>
      </c>
      <c t="n" s="5" r="C25">
        <v>0</v>
      </c>
      <c t="n" s="5" r="D25">
        <v>44422881</v>
      </c>
    </row>
    <row spans="1:9" r="26">
      <c t="s" s="3" r="A26">
        <v>129</v>
      </c>
    </row>
    <row spans="1:9" r="27">
      <c t="s" s="4" r="A27">
        <v>130</v>
      </c>
      <c t="n" s="5" r="B27">
        <v>412</v>
      </c>
      <c t="n" s="5" r="E27">
        <v>412</v>
      </c>
    </row>
    <row spans="1:9" r="28">
      <c t="s" s="4" r="A28">
        <v>131</v>
      </c>
      <c t="n" s="5" r="D28">
        <v>37966</v>
      </c>
    </row>
    <row spans="1:9" r="29">
      <c t="s" s="4" r="A29">
        <v>137</v>
      </c>
      <c t="n" s="5" r="B29">
        <v>-599</v>
      </c>
      <c t="n" s="5" r="H29">
        <v>-599</v>
      </c>
    </row>
    <row spans="1:9" r="30">
      <c t="s" s="4" r="A30">
        <v>138</v>
      </c>
      <c t="n" s="5" r="C30">
        <v>0</v>
      </c>
      <c t="n" s="5" r="D30">
        <v>174498</v>
      </c>
    </row>
    <row spans="1:9" r="31">
      <c t="s" s="4" r="A31">
        <v>150</v>
      </c>
      <c t="n" s="7" r="B31">
        <v>-11519</v>
      </c>
      <c t="n" s="5" r="H31">
        <v>-11519</v>
      </c>
    </row>
    <row spans="1:9" r="32">
      <c t="s" s="4" r="A32">
        <v>151</v>
      </c>
      <c t="n" s="5" r="B32">
        <v>-64978</v>
      </c>
      <c t="n" s="5" r="D32">
        <v>-1193657</v>
      </c>
    </row>
    <row spans="1:9" r="33">
      <c t="s" s="4" r="A33">
        <v>152</v>
      </c>
      <c t="n" s="7" r="B33">
        <v>-4171</v>
      </c>
      <c t="n" s="5" r="I33">
        <v>-4171</v>
      </c>
    </row>
    <row spans="1:9" r="34">
      <c t="s" s="4" r="A34">
        <v>142</v>
      </c>
      <c t="n" s="5" r="B34">
        <v>2236</v>
      </c>
      <c t="n" s="5" r="E34">
        <v>2236</v>
      </c>
    </row>
    <row spans="1:9" r="35">
      <c t="s" s="4" r="A35">
        <v>144</v>
      </c>
      <c t="n" s="5" r="B35">
        <v>-15</v>
      </c>
      <c t="n" s="5" r="G35">
        <v>-15</v>
      </c>
    </row>
    <row spans="1:9" r="36">
      <c t="s" s="4" r="A36">
        <v>145</v>
      </c>
      <c t="n" s="5" r="B36">
        <v>-3876</v>
      </c>
      <c t="n" s="5" r="G36">
        <v>-3306</v>
      </c>
      <c t="n" s="5" r="I36">
        <v>-570</v>
      </c>
    </row>
    <row spans="1:9" r="37">
      <c t="s" s="4" r="A37">
        <v>109</v>
      </c>
      <c t="n" s="5" r="B37">
        <v>-40467</v>
      </c>
      <c t="n" s="5" r="F37">
        <v>-40108</v>
      </c>
      <c t="n" s="5" r="I37">
        <v>-359</v>
      </c>
    </row>
    <row spans="1:9" r="38">
      <c t="s" s="4" r="A38">
        <v>153</v>
      </c>
      <c t="n" s="7" r="B38">
        <v>720663</v>
      </c>
      <c t="n" s="7" r="C38">
        <v>0</v>
      </c>
      <c t="n" s="7" r="D38">
        <v>4</v>
      </c>
      <c t="n" s="7" r="E38">
        <v>455757</v>
      </c>
      <c t="n" s="7" r="F38">
        <v>280975</v>
      </c>
      <c t="n" s="7" r="G38">
        <v>-3332</v>
      </c>
      <c t="n" s="7" r="H38">
        <v>-16530</v>
      </c>
      <c t="n" s="7" r="I38">
        <v>3789</v>
      </c>
    </row>
    <row spans="1:9" r="39">
      <c t="s" s="4" r="A39">
        <v>154</v>
      </c>
      <c t="n" s="5" r="C39">
        <v>0</v>
      </c>
      <c t="n" s="5" r="D39">
        <v>434416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55</v>
      </c>
      <c t="s" s="2" r="B1">
        <v>1</v>
      </c>
    </row>
    <row spans="1:2" r="2">
      <c t="s" s="2" r="B2">
        <v>72</v>
      </c>
    </row>
    <row spans="1:2" r="3">
      <c t="s" s="3" r="A3">
        <v>156</v>
      </c>
    </row>
    <row spans="1:2" r="4">
      <c t="s" s="4" r="A4">
        <v>157</v>
      </c>
      <c t="n" s="7" r="B4">
        <v>884</v>
      </c>
    </row>
    <row spans="1:2" r="5">
      <c t="s" s="4" r="A5">
        <v>158</v>
      </c>
      <c t="n" s="5" r="B5">
        <v>5082</v>
      </c>
    </row>
    <row spans="1:2" r="6">
      <c t="s" s="4" r="A6">
        <v>159</v>
      </c>
      <c t="n" s="7" r="B6">
        <v>8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2</v>
      </c>
    </row>
    <row spans="1:3" r="3">
      <c t="s" s="3" r="A3">
        <v>161</v>
      </c>
    </row>
    <row spans="1:3" r="4">
      <c t="s" s="4" r="A4">
        <v>109</v>
      </c>
      <c t="n" s="7" r="B4">
        <v>-40467</v>
      </c>
      <c t="n" s="7" r="C4">
        <v>8648</v>
      </c>
    </row>
    <row spans="1:3" r="5">
      <c t="s" s="3" r="A5">
        <v>162</v>
      </c>
    </row>
    <row spans="1:3" r="6">
      <c t="s" s="4" r="A6">
        <v>163</v>
      </c>
      <c t="n" s="5" r="B6">
        <v>11747</v>
      </c>
      <c t="n" s="5" r="C6">
        <v>6194</v>
      </c>
    </row>
    <row spans="1:3" r="7">
      <c t="s" s="4" r="A7">
        <v>164</v>
      </c>
      <c t="n" s="5" r="B7">
        <v>213</v>
      </c>
      <c t="n" s="5" r="C7">
        <v>-155</v>
      </c>
    </row>
    <row spans="1:3" r="8">
      <c t="s" s="4" r="A8">
        <v>165</v>
      </c>
      <c t="n" s="5" r="B8">
        <v>2327</v>
      </c>
      <c t="n" s="5" r="C8">
        <v>351</v>
      </c>
    </row>
    <row spans="1:3" r="9">
      <c t="s" s="4" r="A9">
        <v>166</v>
      </c>
      <c t="n" s="5" r="B9">
        <v>103</v>
      </c>
      <c t="n" s="5" r="C9">
        <v>0</v>
      </c>
    </row>
    <row spans="1:3" r="10">
      <c t="s" s="4" r="A10">
        <v>88</v>
      </c>
      <c t="n" s="5" r="B10">
        <v>-1828</v>
      </c>
      <c t="n" s="5" r="C10">
        <v>-384</v>
      </c>
    </row>
    <row spans="1:3" r="11">
      <c t="s" s="4" r="A11">
        <v>167</v>
      </c>
      <c t="n" s="5" r="B11">
        <v>-986</v>
      </c>
      <c t="n" s="5" r="C11">
        <v>-33</v>
      </c>
    </row>
    <row spans="1:3" r="12">
      <c t="s" s="4" r="A12">
        <v>142</v>
      </c>
      <c t="n" s="5" r="B12">
        <v>2236</v>
      </c>
      <c t="n" s="5" r="C12">
        <v>2649</v>
      </c>
    </row>
    <row spans="1:3" r="13">
      <c t="s" s="4" r="A13">
        <v>168</v>
      </c>
      <c t="n" s="5" r="B13">
        <v>-1749</v>
      </c>
      <c t="n" s="5" r="C13">
        <v>-12810</v>
      </c>
    </row>
    <row spans="1:3" r="14">
      <c t="s" s="4" r="A14">
        <v>169</v>
      </c>
      <c t="n" s="5" r="B14">
        <v>-11</v>
      </c>
      <c t="n" s="5" r="C14">
        <v>257</v>
      </c>
    </row>
    <row spans="1:3" r="15">
      <c t="s" s="3" r="A15">
        <v>170</v>
      </c>
    </row>
    <row spans="1:3" r="16">
      <c t="s" s="4" r="A16">
        <v>171</v>
      </c>
      <c t="n" s="5" r="B16">
        <v>246260</v>
      </c>
      <c t="n" s="5" r="C16">
        <v>35070</v>
      </c>
    </row>
    <row spans="1:3" r="17">
      <c t="s" s="4" r="A17">
        <v>28</v>
      </c>
      <c t="n" s="5" r="B17">
        <v>1473</v>
      </c>
      <c t="n" s="5" r="C17">
        <v>17610</v>
      </c>
    </row>
    <row spans="1:3" r="18">
      <c t="s" s="4" r="A18">
        <v>30</v>
      </c>
      <c t="n" s="5" r="B18">
        <v>-987</v>
      </c>
      <c t="n" s="5" r="C18">
        <v>-12637</v>
      </c>
    </row>
    <row spans="1:3" r="19">
      <c t="s" s="4" r="A19">
        <v>172</v>
      </c>
      <c t="n" s="5" r="B19">
        <v>-141340</v>
      </c>
      <c t="n" s="5" r="C19">
        <v>-2769</v>
      </c>
    </row>
    <row spans="1:3" r="20">
      <c t="s" s="4" r="A20">
        <v>43</v>
      </c>
      <c t="n" s="5" r="B20">
        <v>-10028</v>
      </c>
      <c t="n" s="5" r="C20">
        <v>-5319</v>
      </c>
    </row>
    <row spans="1:3" r="21">
      <c t="s" s="4" r="A21">
        <v>44</v>
      </c>
      <c t="n" s="5" r="B21">
        <v>-16680</v>
      </c>
      <c t="n" s="5" r="C21">
        <v>-12499</v>
      </c>
    </row>
    <row spans="1:3" r="22">
      <c t="s" s="4" r="A22">
        <v>173</v>
      </c>
      <c t="n" s="5" r="B22">
        <v>50283</v>
      </c>
      <c t="n" s="5" r="C22">
        <v>24173</v>
      </c>
    </row>
    <row spans="1:3" r="23">
      <c t="s" s="3" r="A23">
        <v>174</v>
      </c>
    </row>
    <row spans="1:3" r="24">
      <c t="s" s="4" r="A24">
        <v>175</v>
      </c>
      <c t="n" s="5" r="B24">
        <v>-52153</v>
      </c>
      <c t="n" s="5" r="C24">
        <v>-70553</v>
      </c>
    </row>
    <row spans="1:3" r="25">
      <c t="s" s="4" r="A25">
        <v>176</v>
      </c>
      <c t="n" s="5" r="B25">
        <v>38597</v>
      </c>
      <c t="n" s="5" r="C25">
        <v>0</v>
      </c>
    </row>
    <row spans="1:3" r="26">
      <c t="s" s="4" r="A26">
        <v>177</v>
      </c>
      <c t="n" s="5" r="B26">
        <v>10845</v>
      </c>
      <c t="n" s="5" r="C26">
        <v>-101315</v>
      </c>
    </row>
    <row spans="1:3" r="27">
      <c t="s" s="4" r="A27">
        <v>178</v>
      </c>
      <c t="n" s="5" r="B27">
        <v>-27707</v>
      </c>
      <c t="n" s="5" r="C27">
        <v>-32310</v>
      </c>
    </row>
    <row spans="1:3" r="28">
      <c t="s" s="4" r="A28">
        <v>179</v>
      </c>
      <c t="n" s="5" r="B28">
        <v>-4171</v>
      </c>
      <c t="n" s="5" r="C28">
        <v>-31469</v>
      </c>
    </row>
    <row spans="1:3" r="29">
      <c t="s" s="4" r="A29">
        <v>180</v>
      </c>
      <c t="n" s="5" r="B29">
        <v>0</v>
      </c>
      <c t="n" s="5" r="C29">
        <v>27</v>
      </c>
    </row>
    <row spans="1:3" r="30">
      <c t="s" s="4" r="A30">
        <v>181</v>
      </c>
      <c t="n" s="5" r="B30">
        <v>-34589</v>
      </c>
      <c t="n" s="5" r="C30">
        <v>-235620</v>
      </c>
    </row>
    <row spans="1:3" r="31">
      <c t="s" s="3" r="A31">
        <v>182</v>
      </c>
    </row>
    <row spans="1:3" r="32">
      <c t="s" s="4" r="A32">
        <v>183</v>
      </c>
      <c t="n" s="5" r="B32">
        <v>9661</v>
      </c>
      <c t="n" s="5" r="C32">
        <v>8839</v>
      </c>
    </row>
    <row spans="1:3" r="33">
      <c t="s" s="4" r="A33">
        <v>184</v>
      </c>
      <c t="n" s="5" r="B33">
        <v>411</v>
      </c>
      <c t="n" s="5" r="C33">
        <v>143750</v>
      </c>
    </row>
    <row spans="1:3" r="34">
      <c t="s" s="4" r="A34">
        <v>185</v>
      </c>
      <c t="n" s="5" r="B34">
        <v>0</v>
      </c>
      <c t="n" s="5" r="C34">
        <v>-11904</v>
      </c>
    </row>
    <row spans="1:3" r="35">
      <c t="s" s="4" r="A35">
        <v>186</v>
      </c>
      <c t="n" s="5" r="B35">
        <v>-2673</v>
      </c>
      <c t="n" s="5" r="C35">
        <v>-17285</v>
      </c>
    </row>
    <row spans="1:3" r="36">
      <c t="s" s="4" r="A36">
        <v>187</v>
      </c>
      <c t="n" s="5" r="B36">
        <v>-365</v>
      </c>
      <c t="n" s="5" r="C36">
        <v>-3904</v>
      </c>
    </row>
    <row spans="1:3" r="37">
      <c t="s" s="4" r="A37">
        <v>188</v>
      </c>
      <c t="n" s="5" r="B37">
        <v>0</v>
      </c>
      <c t="n" s="5" r="C37">
        <v>-1522</v>
      </c>
    </row>
    <row spans="1:3" r="38">
      <c t="s" s="4" r="A38">
        <v>189</v>
      </c>
      <c t="n" s="5" r="B38">
        <v>-12118</v>
      </c>
      <c t="n" s="5" r="C38">
        <v>-529</v>
      </c>
    </row>
    <row spans="1:3" r="39">
      <c t="s" s="4" r="A39">
        <v>190</v>
      </c>
      <c t="n" s="5" r="B39">
        <v>0</v>
      </c>
      <c t="n" s="5" r="C39">
        <v>-40</v>
      </c>
    </row>
    <row spans="1:3" r="40">
      <c t="s" s="4" r="A40">
        <v>191</v>
      </c>
      <c t="n" s="5" r="B40">
        <v>0</v>
      </c>
      <c t="n" s="5" r="C40">
        <v>-3562</v>
      </c>
    </row>
    <row spans="1:3" r="41">
      <c t="s" s="4" r="A41">
        <v>192</v>
      </c>
      <c t="n" s="5" r="B41">
        <v>-1995</v>
      </c>
      <c t="n" s="5" r="C41">
        <v>0</v>
      </c>
    </row>
    <row spans="1:3" r="42">
      <c t="s" s="4" r="A42">
        <v>193</v>
      </c>
      <c t="n" s="5" r="B42">
        <v>-7079</v>
      </c>
      <c t="n" s="5" r="C42">
        <v>113843</v>
      </c>
    </row>
    <row spans="1:3" r="43">
      <c t="s" s="4" r="A43">
        <v>194</v>
      </c>
      <c t="n" s="5" r="B43">
        <v>8615</v>
      </c>
      <c t="n" s="5" r="C43">
        <v>-97604</v>
      </c>
    </row>
    <row spans="1:3" r="44">
      <c t="s" s="4" r="A44">
        <v>195</v>
      </c>
      <c t="n" s="5" r="B44">
        <v>63516</v>
      </c>
      <c t="n" s="5" r="C44">
        <v>153227</v>
      </c>
    </row>
    <row spans="1:3" r="45">
      <c t="s" s="4" r="A45">
        <v>196</v>
      </c>
      <c t="n" s="5" r="B45">
        <v>-1153</v>
      </c>
      <c t="n" s="5" r="C45">
        <v>0</v>
      </c>
    </row>
    <row spans="1:3" r="46">
      <c t="s" s="4" r="A46">
        <v>197</v>
      </c>
      <c t="n" s="5" r="B46">
        <v>70978</v>
      </c>
      <c t="n" s="5" r="C46">
        <v>55623</v>
      </c>
    </row>
    <row spans="1:3" r="47">
      <c t="s" s="3" r="A47">
        <v>198</v>
      </c>
    </row>
    <row spans="1:3" r="48">
      <c t="s" s="4" r="A48">
        <v>199</v>
      </c>
      <c t="n" s="5" r="B48">
        <v>-44</v>
      </c>
      <c t="n" s="5" r="C48">
        <v>84</v>
      </c>
    </row>
    <row spans="1:3" r="49">
      <c t="s" s="4" r="A49">
        <v>200</v>
      </c>
      <c t="n" s="5" r="B49">
        <v>3372</v>
      </c>
      <c t="n" s="5" r="C49">
        <v>1059</v>
      </c>
    </row>
    <row spans="1:3" r="50">
      <c t="s" s="3" r="A50">
        <v>201</v>
      </c>
    </row>
    <row spans="1:3" r="51">
      <c t="s" s="4" r="A51">
        <v>202</v>
      </c>
      <c t="n" s="5" r="B51">
        <v>8812</v>
      </c>
      <c t="n" s="5" r="C51">
        <v>4700</v>
      </c>
    </row>
    <row spans="1:3" r="52">
      <c t="s" s="4" r="A52">
        <v>203</v>
      </c>
      <c t="n" s="5" r="B52">
        <v>14</v>
      </c>
      <c t="n" s="5" r="C52">
        <v>469</v>
      </c>
    </row>
    <row spans="1:3" r="53">
      <c t="s" s="4" r="A53">
        <v>204</v>
      </c>
      <c t="n" s="7" r="B53">
        <v>159</v>
      </c>
      <c t="n" s="5" r="C53">
        <v>206</v>
      </c>
    </row>
    <row spans="1:3" r="54">
      <c t="s" s="4" r="A54">
        <v>205</v>
      </c>
      <c t="n" s="5" r="C54">
        <v>218</v>
      </c>
    </row>
    <row spans="1:3" r="55">
      <c t="s" s="4" r="A55">
        <v>206</v>
      </c>
      <c t="n" s="5" r="C55">
        <v>61085</v>
      </c>
    </row>
    <row spans="1:3" r="56">
      <c t="s" s="4" r="A56">
        <v>47</v>
      </c>
      <c t="n" s="5" r="C56">
        <v>45950</v>
      </c>
    </row>
    <row spans="1:3" r="57">
      <c t="s" s="4" r="A57">
        <v>207</v>
      </c>
      <c t="n" s="5" r="C57">
        <v>113553</v>
      </c>
    </row>
    <row spans="1:3" r="58">
      <c t="s" s="4" r="A58">
        <v>208</v>
      </c>
      <c t="n" s="7" r="C58">
        <v>378</v>
      </c>
    </row>
    <row spans="1:3" r="59">
      <c t="s" s="4" r="A59">
        <v>209</v>
      </c>
      <c t="n" s="7" r="B59">
        <v>110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Natur</vt:lpstr>
      <vt:lpstr>Summary of Significant Accounti</vt:lpstr>
      <vt:lpstr>Acquisitions and Equity Transac</vt:lpstr>
      <vt:lpstr>Marketable Securities</vt:lpstr>
      <vt:lpstr>Inventories</vt:lpstr>
      <vt:lpstr>Prepaid Expenses and Other Asse</vt:lpstr>
      <vt:lpstr>Goodwill</vt:lpstr>
      <vt:lpstr>Intangible Assets</vt:lpstr>
      <vt:lpstr>Debt</vt:lpstr>
      <vt:lpstr>Related Party Transactions</vt:lpstr>
      <vt:lpstr>Derivative Instruments</vt:lpstr>
      <vt:lpstr>Fair Value Measurement</vt:lpstr>
      <vt:lpstr>Net Income (Loss) Per Share</vt:lpstr>
      <vt:lpstr>Reportable Segments</vt:lpstr>
      <vt:lpstr>Commitments and Contingencies</vt:lpstr>
      <vt:lpstr>Subsequent Events</vt:lpstr>
      <vt:lpstr>Summary of Significant Accoun26</vt:lpstr>
      <vt:lpstr>Acquisitions and Equity Trans27</vt:lpstr>
      <vt:lpstr>Marketable Securities (Tables)</vt:lpstr>
      <vt:lpstr>Inventories (Tables)</vt:lpstr>
      <vt:lpstr>Prepaid Expenses and Other As30</vt:lpstr>
      <vt:lpstr>Goodwill (Tables)</vt:lpstr>
      <vt:lpstr>Intangible Assets (Tables)</vt:lpstr>
      <vt:lpstr>Debt (Tables)</vt:lpstr>
      <vt:lpstr>Related Party Transactions (Tab</vt:lpstr>
      <vt:lpstr>Derivative Instruments (Tables)</vt:lpstr>
      <vt:lpstr>Fair Value Measurement (Tables)</vt:lpstr>
      <vt:lpstr>Net Income (Loss) Per Share (Ta</vt:lpstr>
      <vt:lpstr>Reportable Segments (Tables)</vt:lpstr>
      <vt:lpstr>Basis of Presentation and Nat39</vt:lpstr>
      <vt:lpstr>Summary of Significant Accoun40</vt:lpstr>
      <vt:lpstr>Acquisitions and Equity Trans41</vt:lpstr>
      <vt:lpstr>Acquisitions and Equity Trans42</vt:lpstr>
      <vt:lpstr>Marketable Securities (Details)</vt:lpstr>
      <vt:lpstr>Inventories (Details)</vt:lpstr>
      <vt:lpstr>Prepaid Expenses and Other As45</vt:lpstr>
      <vt:lpstr>Prepaid Expenses and Other As46</vt:lpstr>
      <vt:lpstr>Prepaid Expenses and Other As47</vt:lpstr>
      <vt:lpstr>Goodwill (Details)</vt:lpstr>
      <vt:lpstr>Intangible Assets (Details)</vt:lpstr>
      <vt:lpstr>Intangible Assets (Details Text</vt:lpstr>
      <vt:lpstr>Intangible Assets (Details 1)</vt:lpstr>
      <vt:lpstr>Debt (Details)</vt:lpstr>
      <vt:lpstr>Debt (Details 1)</vt:lpstr>
      <vt:lpstr>Related Party Transactions (Det</vt:lpstr>
      <vt:lpstr>Related Party Transactions (D55</vt:lpstr>
      <vt:lpstr>Derivative Instruments (Details</vt:lpstr>
      <vt:lpstr>Derivative Instruments (Detai57</vt:lpstr>
      <vt:lpstr>Derivative Instruments (Detai58</vt:lpstr>
      <vt:lpstr>Fair Value Measurement (Details</vt:lpstr>
      <vt:lpstr>Fair Value Measurement (Detai60</vt:lpstr>
      <vt:lpstr>Fair Value Measurement (Detai61</vt:lpstr>
      <vt:lpstr>Fair Value Measurement (Detai62</vt:lpstr>
      <vt:lpstr>Net Income (Loss) Per Share (De</vt:lpstr>
      <vt:lpstr>Net Income (Loss) Per Share (64</vt:lpstr>
      <vt:lpstr>Reportable Segments (Details)</vt:lpstr>
      <vt:lpstr>Reportable Segments (Details 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2:24Z</dcterms:created>
  <dcterms:modified xmlns:dcterms="http://purl.org/dc/terms/" xmlns:xsi="http://www.w3.org/2001/XMLSchema-instance" xsi:type="dcterms:W3CDTF">2015-08-07T07:22:24Z</dcterms:modified>
  <dc:title xmlns:dc="http://purl.org/dc/elements/1.1/">Untitled</dc:title>
  <dc:description xmlns:dc="http://purl.org/dc/elements/1.1/"/>
  <dc:subject xmlns:dc="http://purl.org/dc/elements/1.1/"/>
  <cp:keywords/>
  <cp:category/>
</cp:coreProperties>
</file>